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STATEMENT3" sheetId="3" r:id="rId3"/>
    <s:sheet name="INTERIM CONSOLIDATED BALANCE SH" sheetId="4" r:id="rId4"/>
    <s:sheet name="INTERIM CONSOLIDATED STATEMENT5" sheetId="5" r:id="rId5"/>
    <s:sheet name="INTERIM CONSOLIDATED STATEMENT6" sheetId="6" r:id="rId6"/>
    <s:sheet name="Basis of Presentation" sheetId="7" r:id="rId7"/>
    <s:sheet name="Accounting Changes" sheetId="8" r:id="rId8"/>
    <s:sheet name="Changes in Accumulated Other Co" sheetId="9" r:id="rId9"/>
    <s:sheet name="Gain on Sale of Properties" sheetId="10" r:id="rId10"/>
    <s:sheet name="Other Income and Charges" sheetId="11" r:id="rId11"/>
    <s:sheet name="Income Taxes" sheetId="12" r:id="rId12"/>
    <s:sheet name="Earnings Per Share" sheetId="13" r:id="rId13"/>
    <s:sheet name="Shareholders' Equity" sheetId="14" r:id="rId14"/>
    <s:sheet name="Financial Instruments" sheetId="15" r:id="rId15"/>
    <s:sheet name="Stock-Based Compensation" sheetId="16" r:id="rId16"/>
    <s:sheet name="Pensions and Other Benefits" sheetId="17" r:id="rId17"/>
    <s:sheet name="Contingencies" sheetId="18" r:id="rId18"/>
    <s:sheet name="Condensed Consolidating Financi" sheetId="19" r:id="rId19"/>
    <s:sheet name="Subsequent Event" sheetId="20" r:id="rId20"/>
    <s:sheet name="Basis of Presentation (Policies" sheetId="21" r:id="rId21"/>
    <s:sheet name="Changes in Accumulated Other 22" sheetId="22" r:id="rId22"/>
    <s:sheet name="Other Income and Charges (Table" sheetId="23" r:id="rId23"/>
    <s:sheet name="Income Taxes (Tables)" sheetId="24" r:id="rId24"/>
    <s:sheet name="Earnings Per Share (Tables)" sheetId="25" r:id="rId25"/>
    <s:sheet name="Shareholders' Equity (Tables)" sheetId="26" r:id="rId26"/>
    <s:sheet name="Stock-Based Compensation (Table" sheetId="27" r:id="rId27"/>
    <s:sheet name="Pensions and Other Benefits (Ta" sheetId="28" r:id="rId28"/>
    <s:sheet name="Condensed Consolidating Finan29" sheetId="29" r:id="rId29"/>
    <s:sheet name="Changes in Accumulated Other 30" sheetId="30" r:id="rId30"/>
    <s:sheet name="Changes in Accumulated Other 31" sheetId="31" r:id="rId31"/>
    <s:sheet name="Gain on Sale of Properties - Ga" sheetId="32" r:id="rId32"/>
    <s:sheet name="Gain on Sale of Properties - 33" sheetId="33" r:id="rId33"/>
    <s:sheet name="Other Income and Charges (Detai" sheetId="34" r:id="rId34"/>
    <s:sheet name="Income Taxes - Summary of Incom" sheetId="35" r:id="rId35"/>
    <s:sheet name="Income Taxes - Narrative (Detai" sheetId="36" r:id="rId36"/>
    <s:sheet name="Earnings Per Share - Narrative " sheetId="37" r:id="rId37"/>
    <s:sheet name="Earnings Per Share - Number of " sheetId="38" r:id="rId38"/>
    <s:sheet name="Shareholders Equity - Narrative" sheetId="39" r:id="rId39"/>
    <s:sheet name="Shareholders' Equity - Activiti" sheetId="40" r:id="rId40"/>
    <s:sheet name="Financial Instruments (Details)" sheetId="41" r:id="rId41"/>
    <s:sheet name="Stock-Based Compensation - Narr" sheetId="42" r:id="rId42"/>
    <s:sheet name="Stock-Based Compensation - Weig" sheetId="43" r:id="rId43"/>
    <s:sheet name="Pensions and Other Benefits - N" sheetId="44" r:id="rId44"/>
    <s:sheet name="Pensions and Other Benefits -45" sheetId="45" r:id="rId45"/>
    <s:sheet name="Contingencies - Legal Proceedin" sheetId="46" r:id="rId46"/>
    <s:sheet name="Contingencies - Environmental L" sheetId="47" r:id="rId47"/>
    <s:sheet name="Condensed Consolidating Finan48" sheetId="48" r:id="rId48"/>
    <s:sheet name="Condensed Consolidating Finan49" sheetId="49" r:id="rId49"/>
    <s:sheet name="Condensed Consolidating Finan50" sheetId="50" r:id="rId50"/>
    <s:sheet name="Condensed Consolidating Finan51" sheetId="51" r:id="rId51"/>
    <s:sheet name="Subsequent Event (Details)" sheetId="52" r:id="rId52"/>
  </s:sheets>
  <s:definedNames/>
  <s:calcPr calcId="124519" calcMode="auto" fullCalcOnLoad="1"/>
</s:workbook>
</file>

<file path=xl/sharedStrings.xml><?xml version="1.0" encoding="utf-8"?>
<sst xmlns="http://schemas.openxmlformats.org/spreadsheetml/2006/main" uniqueCount="426">
  <si>
    <t>Document and Entity Information - shares</t>
  </si>
  <si>
    <t>3 Months Ended</t>
  </si>
  <si>
    <t>Mar. 31, 2016</t>
  </si>
  <si>
    <t>Apr. 1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P</t>
  </si>
  <si>
    <t>Entity Registrant Name</t>
  </si>
  <si>
    <t>CANADIAN PACIFIC RAILWAY LTD/CN</t>
  </si>
  <si>
    <t>Entity Central Index Key</t>
  </si>
  <si>
    <t>Current Fiscal Year End Date</t>
  </si>
  <si>
    <t>--12-31</t>
  </si>
  <si>
    <t>Entity Filer Category</t>
  </si>
  <si>
    <t>Large Accelerated Filer</t>
  </si>
  <si>
    <t>Entity Current Reporting Status</t>
  </si>
  <si>
    <t>Yes</t>
  </si>
  <si>
    <t>Entity Common Stock, Shares Outstanding</t>
  </si>
  <si>
    <t>INTERIM CONSOLIDATED STATEMENTS OF INCOME (unaudited) - CAD shares in Millions, CAD in Millions</t>
  </si>
  <si>
    <t>Mar. 31, 2015</t>
  </si>
  <si>
    <t>Revenues</t>
  </si>
  <si>
    <t>Freight</t>
  </si>
  <si>
    <t>Non-freight</t>
  </si>
  <si>
    <t>Total revenues</t>
  </si>
  <si>
    <t>Operating expenses</t>
  </si>
  <si>
    <t>Compensation and benefits</t>
  </si>
  <si>
    <t>Fuel</t>
  </si>
  <si>
    <t>Materials</t>
  </si>
  <si>
    <t>Equipment rents</t>
  </si>
  <si>
    <t>Depreciation and amortization</t>
  </si>
  <si>
    <t>Purchased services and other</t>
  </si>
  <si>
    <t>Total operating expenses</t>
  </si>
  <si>
    <t>Operating income</t>
  </si>
  <si>
    <t>Less:</t>
  </si>
  <si>
    <t>Other income and charges</t>
  </si>
  <si>
    <t>Net interest expense</t>
  </si>
  <si>
    <t>Income before income tax expense</t>
  </si>
  <si>
    <t>Income tax expense</t>
  </si>
  <si>
    <t>Net income</t>
  </si>
  <si>
    <t>Earnings per share</t>
  </si>
  <si>
    <t>Basic earnings per share (in CAD per share)</t>
  </si>
  <si>
    <t>Diluted earnings per share (in CAD per share)</t>
  </si>
  <si>
    <t>Weighted-average number of shares (millions)</t>
  </si>
  <si>
    <t>Basic (shares)</t>
  </si>
  <si>
    <t>Diluted (shares)</t>
  </si>
  <si>
    <t>Dividends declared per share (in CAD per share)</t>
  </si>
  <si>
    <t>INTERIM CONSOLIDATED STATEMENTS OF COMPREHENSIVE INCOME (unaudited) - CAD CAD in Millions</t>
  </si>
  <si>
    <t>Statement of Comprehensive Income [Abstract]</t>
  </si>
  <si>
    <t>Net gain (loss) in foreign currency translation adjustments, net of hedging activities</t>
  </si>
  <si>
    <t>Change in derivatives designated as cash flow hedges</t>
  </si>
  <si>
    <t>Change in pension and post-retirement defined benefit plans</t>
  </si>
  <si>
    <t>Other comprehensive income (loss) before income taxes</t>
  </si>
  <si>
    <t>Income tax (expense) recovery on above items</t>
  </si>
  <si>
    <t>Other comprehensive (loss) income</t>
  </si>
  <si>
    <t>Comprehensive income</t>
  </si>
  <si>
    <t>INTERIM CONSOLIDATED BALANCE SHEETS AS AT (unaudited) - CAD CAD in Millions</t>
  </si>
  <si>
    <t>Dec. 31, 2015</t>
  </si>
  <si>
    <t>Dec. 31, 2014</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dditional paid-in capital</t>
  </si>
  <si>
    <t>Accumulated other comprehensive loss</t>
  </si>
  <si>
    <t>Retained earnings</t>
  </si>
  <si>
    <t>Total Shareholders' equity</t>
  </si>
  <si>
    <t>Total liabilities and shareholders’ equity</t>
  </si>
  <si>
    <t>INTERIM CONSOLIDATED STATEMENTS OF CASH FLOWS (unaudited) - CAD CAD in Millions</t>
  </si>
  <si>
    <t>Operating activities</t>
  </si>
  <si>
    <t>Reconciliation of net income to cash provided by operating activities:</t>
  </si>
  <si>
    <t>Pension funding in excess of expense</t>
  </si>
  <si>
    <t>Foreign exchange (gain) loss on long-term debt</t>
  </si>
  <si>
    <t>Other operating activities, net</t>
  </si>
  <si>
    <t>Change in non-cash working capital balances related to operations</t>
  </si>
  <si>
    <t>Cash provided by operating activities</t>
  </si>
  <si>
    <t>Investing activities</t>
  </si>
  <si>
    <t>Additions to properties</t>
  </si>
  <si>
    <t>Proceeds from sale of properties and other assets</t>
  </si>
  <si>
    <t>Other</t>
  </si>
  <si>
    <t>Cash used in investing activities</t>
  </si>
  <si>
    <t>Financing activities</t>
  </si>
  <si>
    <t>Dividends paid</t>
  </si>
  <si>
    <t>Issuance of CP Common Shares</t>
  </si>
  <si>
    <t>Purchase of CP Common Shares</t>
  </si>
  <si>
    <t>Issuance of long-term debt, excluding commercial paper</t>
  </si>
  <si>
    <t>Repayment of long-term debt, excluding commercial paper</t>
  </si>
  <si>
    <t>Net repayment of commercial paper</t>
  </si>
  <si>
    <t>Cash used in financing activities</t>
  </si>
  <si>
    <t>Effect of foreign currency fluctuations on U.S. dollar-denominated cash and cash equivalents</t>
  </si>
  <si>
    <t>Cash position</t>
  </si>
  <si>
    <t>Decrease in cash and cash equivalents</t>
  </si>
  <si>
    <t>Cash and cash equivalents at beginning of period</t>
  </si>
  <si>
    <t>Cash and cash equivalents at end of period</t>
  </si>
  <si>
    <t>Supplemental disclosures of cash flow information:</t>
  </si>
  <si>
    <t>Income taxes paid (refunded)</t>
  </si>
  <si>
    <t>Interest paid</t>
  </si>
  <si>
    <t>INTERIM CONSOLIDATED STATEMENTS OF CHANGES IN SHAREHOLDERS' EQUITY (unaudited) - CAD shares in Millions, CAD in Millions</t>
  </si>
  <si>
    <t>Total</t>
  </si>
  <si>
    <t>Common shares/Share capital [Member]</t>
  </si>
  <si>
    <t>Additional paid-in capital [Member]</t>
  </si>
  <si>
    <t>Accumulated other comprehensive loss [Member]</t>
  </si>
  <si>
    <t>Retained earnings [Member]</t>
  </si>
  <si>
    <t>Beginning balance (shares) at Dec. 31, 2014</t>
  </si>
  <si>
    <t>Beginning balance at Dec. 31, 2014</t>
  </si>
  <si>
    <t>Increase (Decrease) in Stockholders' Equity [Roll Forward]</t>
  </si>
  <si>
    <t>Dividends declared</t>
  </si>
  <si>
    <t>Effect of stock-based compensation expense</t>
  </si>
  <si>
    <t>CP Common Shares repurchased (shares)</t>
  </si>
  <si>
    <t>CP Common Shares repurchased</t>
  </si>
  <si>
    <t>Shares issued under stock option plan (shares)</t>
  </si>
  <si>
    <t>Shares issued under stock option plan</t>
  </si>
  <si>
    <t>Ending balance (shares) at Mar. 31, 2015</t>
  </si>
  <si>
    <t>Ending balance at Mar. 31, 2015</t>
  </si>
  <si>
    <t>Ending balance (shares) at Dec. 31, 2015</t>
  </si>
  <si>
    <t>Ending balance at Dec. 31, 2015</t>
  </si>
  <si>
    <t>Ending balance (shares) at Mar. 31, 2016</t>
  </si>
  <si>
    <t>Ending balance at Mar. 31, 2016</t>
  </si>
  <si>
    <t>Basis of Presentation</t>
  </si>
  <si>
    <t>Organization, Consolidation and Presentation of Financial Statements [Abstract]</t>
  </si>
  <si>
    <t>Basis of presentation 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5 annual consolidated financial statements and notes included in CP's 2015 Annual Report on Form 10-K. The accounting policies used are consistent with the accounting policies used in preparing the 2015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si>
  <si>
    <t>Accounting Changes</t>
  </si>
  <si>
    <t>Accounting Changes and Error Corrections [Abstract]</t>
  </si>
  <si>
    <t>Accounting Changes Implemented in 2016 Amendments to the Consolidation Analysis In February 2015, the Financial Accounting Standards Board ("FASB") issued Accounting Standards Update (“ASU”) 2015-02, Amendments to the Consolidation Analysis under FASB Accounting Standards Codification ("ASC") Topic 810 Consolidation. The amendments required reporting entities to evaluate whether they should consolidate certain legal entities under the revised consolidation model. Specifically, the amendments modify the evaluation of whether limited partnerships and similar legal entities are variable interest entities (“VIEs”) or voting interest entities, eliminated the presumption that a general partner should consolidate a limited partnership and affected the consolidation analysis of reporting entities involved with VIEs, particularly those that have fee arrangements and related party relationships. This ASU was effective for public entities for fiscal years, and interim periods within those years, beginning on or after December 15, 2015. Entities had the option of using either a full retrospective or a modified retrospective approach to adopt this ASU. The Company evaluated all arrangements that might give rise to a VIE and all existing VIEs; no changes to disclosure or financial statement presentation were required as a result of this evaluation. Future changes Leases In February 2016, the FASB issued ASU 2016-02, Leases. The new FASB ASC Topic 842 Leases supersedes the lease recognition and measurement requirements in Topic 840 Leases. This new standard requires recognition of right-of-use assets and lease liabilities by lessees for those leases classified as finance and operating leases with a maximum term exceeding 12 months. This ASU will be effective for public entities for fiscal years, and interim periods within those years, beginning on or after December 15, 2018. Entities are required to use a modified retrospective approach to adopt this ASU. The Company is currently evaluating the impact adoption of this ASU will have on the consolidated financial statements. Revenue from Contracts with Customers In March 2016, the FASB issued ASU 2016-08, Revenue from Contracts with Customers: Principal versus Agent Considerations under FASB ASC Topic 606. The amendments clarify the principal versus agent guidance in determining whether to recognize revenue on a gross or net basis. The amendments are effective for public entities for annual reporting periods beginning on or after December 15, 2017, including interim periods within that reporting period. Entities have the option of using either a full retrospective or a modified retrospective approach to adopt this ASU. The Company is currently evaluating the impact adoption of this ASU will have on the consolidated financial statements. Compensation - Stock Compensation In March 2016, the FASB issued ASU 2016-09, Compensation - Stock Compensation, under ASC Topic 718. The amendments clarify the guidance relating to treatment of excess tax benefits and deficiencies, acceptable forfeiture rate policies, and treatment of cash paid by an employer when directly withholding shares for tax-withholding purposes and the requirement to treat such cash flows as a financing activity. This ASU will be effective for public entities for fiscal years, and interim periods within those years, beginning on or after December 15, 2016. Early adoption is permitted. The Company is currently evaluating the impact adoption of this ASU will have on the consolidated financial statements.</t>
  </si>
  <si>
    <t>Changes in Accumulated Other Comprehensive Loss ("AOCL") by Component</t>
  </si>
  <si>
    <t>Equity [Abstract]</t>
  </si>
  <si>
    <t>Changes in Accumulated Other Comprehensive Loss (AOCL) by Component</t>
  </si>
  <si>
    <t>Changes in accumulated other comprehensive loss ("AOCL") by component For the three months ended March 31 (in millions of Canadian dollars) Foreign currency net of hedging activities (1) Derivatives and other (1) Pension and post-retirement defined benefit plans (1) Total (1) Opening balance, January 1, 2016 $ 129 $ (102 ) $ (1,504 ) $ (1,477 ) Other comprehensive (loss) income before reclassifications (4 ) (36 ) — (40 ) Amounts reclassified from accumulated other comprehensive loss — 2 34 36 Net current-period other comprehensive (loss) income (4 ) (34 ) 34 (4 ) Closing balance, March 31, 2016 $ 125 $ (136 ) $ (1,470 ) $ (1,481 ) Opening balance, January 1, 2015 $ 115 $ (52 ) $ (2,282 ) $ (2,219 ) Other comprehensive income (loss) before reclassifications 10 (52 ) 5 (37 ) Amounts reclassified from accumulated other comprehensive loss — 1 48 49 Net current-period other comprehensive income (loss) 10 (51 ) 53 12 Closing balance, March 31, 2015 $ 125 $ (103 ) $ (2,229 ) $ (2,207 ) (1) Amounts are presented net of tax. Amounts in Pension and post-retirement defined benefit plans reclassified from AOCL For the three months ended March 31 (in millions of Canadian dollars) 2016 2015 Amortization of prior service costs (a) $ (2 ) $ (1 ) Recognition of net actuarial loss (a) 49 67 Total before income tax 47 66 Income tax recovery (13 ) (18 ) Net of income tax $ 34 $ 48 (a) Impacts Compensation and benefits on the Interim Consolidated Statements of Income.</t>
  </si>
  <si>
    <t>Gain on Sale of Properties</t>
  </si>
  <si>
    <t>Discontinued Operations and Disposal Groups [Abstract]</t>
  </si>
  <si>
    <t>Gain on sale of properties Gain on sale of Arbutus Corridor In March 2016, the Company announced the sale of CP’s Arbutus Corridor (the “Arbutus Corridor”) to the City of Vancouver for gross proceeds of $55 million . The agreement allows the Company to share in future proceeds on the eventual development and/or sale of certain parcels of the Arbutus Corridor. The Company recorded a gain on sale of $50 million before tax ( $43 million after tax) from the transaction during the first quarter of 2016. Gain on settlement of legal proceedings related to the purchase and sale of a building In 2013, CP provided an interest free loan pursuant to a court order to a corporation owned by a court appointed trustee (“the judicial trustee”) to facilitate the acquisition of a building. The building was held in trust during the legal proceedings with regard to CP’s entitlement to an exercised purchase option of the building (“purchase option”). As at December 31, 2014, the loan of $20 million and the purchase option with a carrying value of $8 million , were recorded as “Other assets” in the Company’s Consolidated Balance Sheets. In the first quarter of 2015, CP reached a settlement with a third party that, following the sale of the building to an arm’s length third party, resulted in resolution of legal proceedings. CP received $59 million for the sale of the building which included repayment of the aforementioned loan to the judicial trustee and recorded a gain of $31 million ( $27 million after tax).</t>
  </si>
  <si>
    <t>Other Income and Charges</t>
  </si>
  <si>
    <t>Other Income and Expenses [Abstract]</t>
  </si>
  <si>
    <t>Other income and charges For the three months ended March 31 (in millions of Canadian dollars) 2016 2015 Foreign exchange (gain) loss on long-term debt $ (181 ) $ 64 Other foreign exchange (gains) losses (7 ) 6 Other 7 3 Total other income and charges $ (181 ) $ 73</t>
  </si>
  <si>
    <t>Income Taxes</t>
  </si>
  <si>
    <t>Income Tax Disclosure [Abstract]</t>
  </si>
  <si>
    <t>Income taxes For the three months ended March 31 (in millions of Canadian dollars) 2016 2015 Current income tax expense $ 77 $ 102 Deferred income tax expense 93 32 Income tax expense $ 170 $ 134 The estimated 2016 annual effective tax rate for the first quarter, excluding the discrete item related to the foreign exchange gain of $181 million on the Company’s U.S. dollar-denominated debt, is 27.5% , similar to the estimate of 27.5% for the same period in 2015. The effective tax rate in the first quarter, including discrete item, is 23.9% , compared to 29.5% for the same period in 2015.</t>
  </si>
  <si>
    <t>Earnings Per Share</t>
  </si>
  <si>
    <t>Earnings Per Share [Abstract]</t>
  </si>
  <si>
    <t>Earnings per share At March 31, 2016, the number of shares outstanding was 153.0 million (March 31, 2015 - 164.0 million ). Basic earnings per share have been calculated using net income for the period divided by the weighted-average number of shares outstanding during the period. The number of shares used in earnings per share calculations is reconciled as follows: For the three months ended March 31 (in millions) 2016 2015 Weighted-average basic shares outstanding 153.0 164.9 Dilutive effect of stock options 0.8 1.4 Weighted-average diluted shares outstanding 153.8 166.3 For the three months ended March 31, 2016, 445,991 options were excluded from the computation of diluted earnings per share because their effects were not dilutive (three months ended March 31, 2015 - 883 options).</t>
  </si>
  <si>
    <t>Shareholders' Equity</t>
  </si>
  <si>
    <t>Shareholders' equity On March 11, 2014, the Company announced a new share repurchase program to implement a normal course issuer bid ("NCIB") to purchase, for cancellation, up to 5.3 million Common Shares before March 16, 2015. On September 29, 2014, the Company announced the amendment of the bid to increase the maximum number of its Common Shares that may be purchased from 5.3 million to 12.7 million of its outstanding Common Shares. The Company completed the purchase of 10.5 million Common Shares in 2014. An additional 2.2 million Common Shares were purchased for $490 million in the first quarter of 2015 prior to the March 16, 2015 expiry date of the program. On March 16, 2015, the Company announced the renewal of its NCIB, commencing March 18, 2015, to purchase up to 9.14 million of its outstanding Common Shares for cancellation before March 17, 2016. On August 31, 2015, the Company amended the NCIB to increase the maximum number of its Common Shares that may be purchased from 9.14 million to 11.9 million of its outstanding Common Shares. As at December 31, 2015, the Company had purchased 11.3 million Common Shares for $2,258 million under this current NCIB program. There were no additional purchases in the three months ended March 31, 2016. All purchases are made in accordance with the bid at prevalent market prices plus brokerage fees, or such other prices that may be permitted by the Toronto Stock Exchange ("TSX"), with consideration allocated to share capital up to the average carrying amount of the shares, and any excess allocated to retained earnings. The following table provides activities under the share repurchase program: For the three months ended March 31 2016 2015 Number of Common Shares repurchased (1) — 2,174,788 Weighted-average price per share (2) $ — $ 225.12 Amount of repurchase (in millions) (2) $ — $ 490 (1) Excludes shares repurchased but not yet cancelled in the prior quarter. (2) Includes brokerage fees. On April 20, 2016, the Company announced it intends to implement a new NCIB to repurchase, for cancellation, up to 6.91 million of its Common Shares, subject to TSX acceptance.</t>
  </si>
  <si>
    <t>Financial Instruments</t>
  </si>
  <si>
    <t>Derivative Instruments and Hedging Activities Disclosure [Abstract]</t>
  </si>
  <si>
    <t>Financial instruments A. Fair values of financial instruments The Company categorizes its financial assets and liabilities measured at fair value in line with the fair value hierarchy established by GAAP that prioritizes, with respect to reliability, the inputs to valuation techniques used to measure fair value. This hierarchy consists of three broad levels. Level 1 inputs consist of quoted prices (unadjusted) in active markets for identical assets and liabilities and give the highest priority to these inputs. Level 2 and 3 inputs are based on significant other observable inputs and significant unobservable inputs, respectively, and give lower priority to these inputs. When possible, the estimated fair value is based on quoted market prices and, if not available, estimates from third party brokers. For non-exchange traded derivatives classified in Level 2, the Company uses standard valuation techniques to calculate fair value. Primary inputs to these techniques include observable market prices (interest, foreign exchange (“FX”) and commodity) and volatility, depending on the type of derivative and nature of the underlying risk. The Company uses inputs and data used by willing market participants when valuing derivatives and considers its own credit default swap spread as well as those of its counterparties in its determination of fair value. The carrying values of financial instruments equal or approximate their fair values with the exception of long-term debt which has a fair value of approximately $9,491 million at March 31, 2016 (December 31, 2015 - $9,750 million ) and a carrying value of $8,453 (December 31, 2015 - $8,957 million ). The estimated fair value of current and long-term borrowings has been determined based on market information where available, or by discounting future payments of interest and principal at estimated interest rates expected to be available to the Company at period end. All derivatives and long-term debt are classified as Level 2.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Interim Consolidated Balance Sheets, commitments or forecasted transactions. At the time a derivative contract is entered into, and at least quarterly thereafter, an assessment is made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FX management The Company conducts business transactions and owns assets in both Canada and the United States. As a result, the Company is exposed to fluctuations in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 denominated long-term debt matures or is settled. The Company also has long-term FX exposure on its investment in U.S. affiliates. The majority of the Company’s U.S. dollar denominated long-term debt has been designated as a hedge of the net investment in foreign subsidiaries. This designation has the effect of mitigating volatility on net income by offsetting long-term FX gains and losses on U.S. dollar denominated long-term debt and gains and losses on its net investment. The effective portion recognized in “Other comprehensive (loss) income” for the three months ended March 31, 2016 was an unrealized FX gain of $308 million (three months ended March 31, 2015 - unrealized FX loss of $356 million ). There was no ineffectiveness during the three months ended March 31, 2016 and March 31, 2015.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During the fourth quarter of 2014, the Company entered into forward starting floating-to-fixed interest rate swap agreements (“forward starting swaps”) totaling a notional U.S. $1.4 billion to fix the benchmark rate on cash flows associated with highly probable forecasted issuances of long-term notes. The effective portion of changes in fair value on the forward starting swaps is recorded in “Accumulated other comprehensive loss”, net of tax, as cash flow hedges until the probable forecasted notes are issued. Subsequent to the notes issuance, amounts in “Accumulated other comprehensive loss” are reclassified to “Net interest expense”. During the first quarter of 2015, the Company settled a notional U.S. $700 million of forward starting swaps related to the U.S. $700 million 2.900% 10-year notes issued in the same period. The fair value of these derivative instruments was a loss of U.S. $50 million ( $63 million ) at the time of settlement. The effective portion of changes in fair value on the forward starting swaps of U.S. $48 million ( $60 million ), was recorded in “Accumulated other comprehensive loss”, and is amortized to “Net interest expense” over the term of the underlying hedged notes. During the three months ended March 31, 2016, a loss of $1 million related to these previously settled derivatives has been amortized to “Net interest expense” (three months ended March 31, 2015 - loss of $1 million ). The Company expects that during the next 12 months $6 million of losses will be amortized to “Net interest expense”. The ineffective portion of U.S. $2 million ( $2 million ) was recorded immediately in income as “Net interest expense” during the first quarter of 2015. During the third quarter of 2015, the Company de-designated the hedging relationship for U.S. $700 million of forward starting swaps related to a portion of the U.S. $900 million 6.125% 100-year notes issued. The Company did not cash settle these swaps and therefore recorded a non-cash loss of U.S. $36 million ( $47 million ) at the time of de-designation. The effective portion of changes in fair value of the de-designated forward starting swaps of U.S. $36 million ( $47 million ) was recorded in “Accumulated other comprehensive loss” and is amortized to “Net interest expense” over the first 10 years as the underlying interest expense payments, which are hedged, of the U.S. $900 million notes are made. During the three months ended March 31, 2016, a loss of $1 million related to these previously de-designated derivatives has been amortized to “Net interest expense”. The Company expects that during the next 12 months $5 million of losses will be amortized to “Net interest expense”. There was no ineffectiveness to record upon de-designation. During the third quarter of 2015, the Company re-designated the forward starting swaps totalling U.S. $700 million to fix the benchmark rate on cash flows associated with a highly probable forecasted issuance of long-term notes. The effective portion of changes in fair value from the re-designation date on the forward starting swaps is recorded in “Accumulated other comprehensive loss”, net of tax, as cash flow hedges until the probable forecasted notes are issued. Subsequent to the notes being issued, amounts in “Accumulated other comprehensive loss” will be amortized to “Net interest expense”. As at March 31, 2016, the total fair value loss of $112 million derived from the remaining forward starting swaps was included in “Accounts payable and accrued liabilities” of which $65 million relates to the re-designated existing forward starting swaps. The effective portion of $63 million on the re-designated existing forward starting swaps is reflected in “Other comprehensive (loss) income” and the ineffective portion of $2 million is recorded to “Net interest expense” on the Consolidated Statements of Comprehensive Income and the Consolidated Statements of Income, respectively. As at December 31, 2015, the total fair value loss of $60 million derived from the remaining forward starting swaps was included in "Accounts payable and accrued liabilities" of which $13 million related to the re-designated existing forward starting swaps. The effective portion of $13 million on the re-designated existing forward starting swaps was reflected in "Other comprehensive income" and the negligible ineffective portion was recorded to "Net interest expense" on the Consolidated Statements of Comprehensive Income and the Consolidated Statements of Income, respectively.</t>
  </si>
  <si>
    <t>Stock-Based Compensation</t>
  </si>
  <si>
    <t>Disclosure of Compensation Related Costs, Share-based Payments [Abstract]</t>
  </si>
  <si>
    <t>Stock-based compensation At March 31, 2016, the Company had several stock-based compensation plans, including stock option plans, various cash settled liability plans and an employee stock savings plan. These plans resulted in an expense for the three months ended March 31, 2016 of $14 million (three months ended March 31, 2015 - $29 million ). Regular options In the three months ended March 31, 2016, under CP’s stock option plans, the Company issued 400,590 regular options at the weighted average price of $165.47 per share, based on the closing price on the grant date. Pursuant to the employee plan, these regular options may be exercised upon vesting, which is between 12 months and 48 months after the grant date, and will expire after 10 years . Under the fair value method, the fair value of the regular options at the grant date was approximately $16 million . The weighted average fair value assumptions were approximately: For the three months ended March 31, 2016 Grant price $165.47 Expected option life (years) (1) 5.25 Risk-free interest rate (2) 1.21% Expected stock price volatility (3) 26.58% Expected annual dividends per share (4) $1.4 Expected forfeiture rate (5) 2.0% Weighted-average grant date fair value per regular options granted during the period $38.96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5) The Company estimated forfeitures based on past experience. This rate is monitored on a periodic basis. Performance share unit (“PSU”) plan In the three months ended March 31, 2016, the Company issued 146,520 PSUs with a grant date fair value of approximately $24 million .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The fair value of PSUs is measured periodically until settlement, using a latticed-based valuation model. In addition, on grant date a Monte Carlo simulation model, which utilizes multiple input variables, is utilized to determine the probability of satisfying the performance and market conditions stipulated in the grant. The performance period for PSUs issued in the three months ended March 31, 2016 is January 1, 2016 to December 31, 2018. The performance factors for these PSUs are Operating Ratio, Return on Invested Capital, Total Shareholder Return ("TSR") compared to the S&amp;P/TSX 60 Index, and TSR compared to Class 1 railways. The performance period for the PSUs issued in the fourth quarter of 2012 and in 2013 was January 1, 2013 to December 31, 2015. The performance factors for these PSUs were Operating Ratio, Free cash flow, TSR compared to the S&amp;P/TSX 60 index, TSR compared to Class 1 railways. All performance factors met the 200% payout thresholds, in effect resulting in a target payout of 200% on 300,095 total outstanding awards as at December 31, 2015. A payout of $79 million on 217,179 outstanding awards occurred on December 31, 2015 and was calculated using the Company's average share price using the last 30 trading days preceding December 31, 2015. In the three months ended March 31, 2016, final payouts occurred on the total outstanding awards, including dividends reinvested, totaling $31 million on 83,563 outstanding awards. Deferred share unit (“DSU”) plan In the three months ended March 31, 2016, the Company granted 20,739 DSUs with a grant date fair value of approximately $4 million . DSUs vest over various periods of up to 48 months and are only redeemable for a specified period after employment is terminated. An expense to income for DSUs is recognized over the vesting period for both the initial subscription price and the change in value between reporting periods.</t>
  </si>
  <si>
    <t>Pensions and Other Benefits</t>
  </si>
  <si>
    <t>Compensation and Retirement Disclosure [Abstract]</t>
  </si>
  <si>
    <t>Pension and other benefits In the three months ended March 31, 2016, the Company made contributions of $20 million (three months ended March 31, 2015 - $21 million ) to its defined benefit pension plans. The elements of net periodic benefit cost for defined benefit pension plans and other benefits recognized in the quarter included the following components: For the three months ended March 31 Pensions Other benefits (in millions of Canadian dollars) 2016 2015 2016 2015 Current service cost (benefits earned by employees in the period) $ 27 $ 32 $ 3 $ 3 Interest cost on benefit obligation 117 115 5 5 Expected return on fund assets (212 ) (201 ) — — Recognized net actuarial loss 48 66 1 1 Amortization of prior service costs (2 ) (1 ) — — Net periodic benefit (recovery) cost $ (22 ) $ 11 $ 9 $ 9</t>
  </si>
  <si>
    <t>Contingencies</t>
  </si>
  <si>
    <t>Commitments and Contingencies Disclosure [Abstract]</t>
  </si>
  <si>
    <t>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March 31, 2016 cannot be predicted with certainty, it is the opinion of management that their resolution will not have a material adverse effect on the Company’s financial position or results of operations. Legal proceedings related to Lac-Mégantic rail accident On July 6, 2013, a train carrying crude oil operated by Montreal Maine and Atlantic Railway (“MMA”) and/or its subsidiary, Montreal Maine and Atlantic Canada Co. (“MMAC”, and collectively with MMA, the “MMA Group”) derailed and exploded in Lac-Mégantic, Quebec on a section of railway line owned by the MMA Group. The previous day CP had interchanged the train to the MMA Group, and after that interchange MMA Group exercised exclusive control over the train. Following this incident, the Minister of Sustainable Development, Environment, Wildlife and Parks of Quebec issued an order directing certain named parties to recover the contaminants and to clean up and decontaminate the derailment site. CP was added as a named party on August 14, 2013 (the “Amended Cleanup Order”). CP is a party to an administrative appeal with respect to the Amended Cleanup Order. The proceedings before the Administrative tribunal have been stayed until September 2016. Directly related to this matter, the Province of Quebec filed a lawsuit against CP before the Quebec Superior Court on July 6, 2015 in which it claims $409 million for the damages sustained by the province as a result of the expenses incurred following the derailment, including costs incurred for the work carried out pursuant to the Amended Cleanup Order. The province alleges that CP had custody or control of the contaminants that were discharged in Lac-Mégantic on July 6, 2013, and that CP was otherwise negligent and therefore is solidarily (joint and severally) liable with the other third parties responsible for the accident. The province’s lawsuit has been stayed until September 12, 2016. A class action lawsuit has also been filed in the Superior Court of Quebec on behalf of a class of persons and entities residing in, owning or leasing property in, operating a business in or physically present in Lac-Mégantic (the “Class Action”). The lawsuit seeks damages caused by the derailment including for wrongful deaths, personal injuries, and property damages. CP was added as a defendant on August 16, 2013. On May 8, 2015, the Superior Court of Quebec authorized the institution of the Class Action as against CP and as against the shipper, Western Petroleum, and the shipper’s parent, World Fuel Services (collectively, the “World Fuel Defendants”). The World Fuel Defendants have since settled. No timetable governing the conduct of this lawsuit has been ordered by the Superior Court of Quebec. In the wake of the derailment and ensuing litigation, MMAC filed for bankruptcy in Canada (the “Canadian Proceeding”) and MMA filed for bankruptcy in the United States (the “U.S. Proceeding”). An Adversary Proceeding filed by the MMA U.S. bankruptcy trustee against CP, Irving Oil and the World Fuel Defendants accuses CP of failing to ensure that World Fuel Defendants or Irving Oil properly classified the oil lading and of not refusing to ship the oil in DOT-111 tank cars. The trustee has since settled with the World Fuel Defendants and Irving Oil and now maintains that CP misfeasance is based upon the railroad’s failure to abide by a Canadian regulation in North Dakota that supposedly would have caused the originating railroad to refuse to carry the crude oil based upon reason to suspect inaccurate classification. Private party litigation in Texas, Illinois, and Maine charges CP with the misclassification and mis-packaging (i.e., DOT-111 tank car) negligence. Those cases include a class action and a mass action in Texas and wrongful death actions in Illinois and Maine. CP removed all cases to U.S. federal court, and motions have been filed with respect to jurisdiction and venue. In response to CP’s motion to withdraw the adversary proceedings from the U.S. Proceeding, the trustee maintained that Canadian law rather than U.S. law controlled, and the court found that if the federal regulations governed, the case was not complex enough to warrant withdrawal. CP moved to dismiss for want of personal jurisdiction, but that motion, which was heard on August 18, 2015, has been denied. Motions to dismiss on procedural grounds are pending in the private litigation. The parties recently stipulated that the bankruptcy adversary proceedings would be tried in district court before a jury . Plans of arrangement have been approved both in the Canadian Proceeding and the U.S. Proceeding. These Plans provide for the distribution of a fund of approximately $440 million amongst those who claimed loss or damage as a result of the derailment and will release those parties which contributed to the fund from any further liability. The Plans also provide for broadly worded third-party releases and injunctions that prevent actions against settling parties. CP has not participated in the settlement and hence will not benefit from any third-party releases or injunctions. In addition, both Plans contain judgment reduction provisions. Pursuant to these provisions, in the event of a judgment against CP in a case arising from the Lac-Mégantic derailment, CP should receive a credit for the greater of (i) the settlement monies received by the plaintiff(s) for the claim, or (ii) the amount which, but for the third-party non-debtor injunctions, CP would have been entitled to obtain from third parties other than MMA and MMAC through contribution or indemnification. CP may also have rights to judgment reduction, as part of the contribution/indemnification credit, for the fault of MMA and/or MMAC. The provisions of the Plans also provide for a potential re-allocation of some aspects of the MMA Group’s liability among plaintiffs and non-settling parties. Besides litigation that has now been commenced by wrongful death, personal injury, and property damage plaintiffs against CP in Maine, Texas, and Illinois, CP has received two damage to cargo notices of claims from the shipper of the oil on the derailed train, Western Petroleum. Western Petroleum submitted U.S. and Canadian notices of claims for the same damages and, under the Carmack Amendment (the U.S. damage to cargo statute), seeks to recover for all injuries associated with, and indemnification for all claims arising from, the derailment. Both jurisdictions permit a shipper to recover the value of damaged lading against any carrier in the delivery chain, subject to limitations in the carrier’s tariffs. CP’s tariffs significantly restrict shipper damage claim rights. Western Petroleum is part of the World Fuel Services group, and those entities recently settled with the trustee. In connection with that settlement, Western Petroleum assigned to the bankruptcy trustee the right to delegate those cargo-related claims. To date the trustee has not so delegated, but he has indicated that the cargo claims will be assigned to the Trust to be formed to handle distributions of funds to wrongful death plaintiffs. Before the settlement, both the World Fuel Services group and the trustee maintained that Carmack liability extends beyond lading losses to cover all damages incurred by the World Fuel Services group or Irving Oil associated with the derailment. CP disputes this interpretation of the law. CP disputes this interpretation of damages to lading law and CP’s tariffs, if applicable, preclude such a result. At this early stage of the legal proceedings, any potential liability and the quantum of potential loss cannot be determined. Nevertheless, CP denies liability for the MMA derailment and intends to vigorously defend itself in the proceedings described above and in any proceeding that may be commenced in the future. Legal proceedings initiated by Canadian National Railway Company On August 13, 2015, Canadian National Railway Company (“CN”) issued a statement of claim against the Company and an employee. The statement of claim was amended on January 7, 2016 to include an additional employee and an officer of the Company. The principal allegations against the Company are that the Company obtained and benefited from certain confidential CN customer data. CN is seeking damages but has not yet provided evidence to substantiate its damages claim. The Company plans to defend this claim and the amount of loss, if any, to the Company as a result of the claim cannot be reasonably estimated.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are not expected to be material to CP’s financial position, but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for the three months ended March 31, 2016 was $1 million (three months ended March 31, 2015 - $3 million ). Provisions for environmental remediation costs are recorded in “Other long-term liabilities”, except for the current portion which is recorded in “Accounts payable and accrued liabilities”. The total amount provided at March 31, 2016 was $88 million (December 31, 2015 - $93 million ). Payments are expected to be made over 10 years through 2026.</t>
  </si>
  <si>
    <t>Condensed Consolidating Financial Information</t>
  </si>
  <si>
    <t>Condensed consolidating financial information Canadian Pacific Railway Company, a 100%-owned subsidiary of Canadian Pacific Railway Limited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The tables include all adjustments necessary to reconcile the CCFI on a consolidated basis to CPRL’s consolidated financial statements for the periods presented. Interim Condensed Consolidating Statements of Income For the three months ended March 31, 2016 (in millions of Canadian dollars) CPRL (Parent Guarantor) CPRC (Subsidiary Issuer) Non-Guarantor Subsidiaries Consolidating Adjustments and Eliminations CPRL Consolidated Revenues Freight $ — $ 1,097 $ 451 $ — $ 1,548 Non-freight — 33 96 (86 ) 43 Total revenues — 1,130 547 (86 ) 1,591 Operating expenses Compensation and benefits — 201 126 2 329 Fuel — 103 22 — 125 Materials — 38 10 8 56 Equipment rents — 54 (9 ) — 45 Depreciation and amortization — 107 55 — 162 Purchased services and other — 136 181 (96 ) 221 Total operating expenses — 639 385 (86 ) 938 Operating income — 491 162 — 653 Less: Other income and charges (69 ) (138 ) 26 — (181 ) Net interest (income) expense (1 ) 131 (6 ) — 124 Income before income tax expense and equity in net earnings of subsidiaries 70 498 142 — 710 Less: Income tax expense 9 111 50 — 170 Add: Equity in net earnings of subsidiaries 479 92 — (571 ) — Net income $ 540 $ 479 $ 92 $ (571 ) $ 540 Interim Condensed Consolidating Statements of Income For the three months ended March 31, 2015 (in millions of Canadian dollars) CPRL (Parent Guarantor) CPRC (Subsidiary Issuer) Non-Guarantor Subsidiaries Consolidating Adjustments and Eliminations CPRL Consolidated Revenues Freight $ — $ 1,119 $ 511 $ — $ 1,630 Non-freight — 29 89 (83 ) 35 Total revenues — 1,148 600 (83 ) 1,665 Operating expenses Compensation and benefits — 262 116 — 378 Fuel — 161 34 — 195 Materials — 43 9 — 52 Equipment rents — 36 6 — 42 Depreciation and amortization — 102 44 — 146 Purchased services and other — 142 181 (83 ) 240 Total operating expenses — 746 390 (83 ) 1,053 Operating income — 402 210 — 612 Less: Other income and charges 18 86 (31 ) — 73 Net interest expense (income) — 96 (11 ) — 85 (Loss) income before income tax expense and equity in net earnings of subsidiaries (18 ) 220 252 — 454 Less: Income tax (recovery) expense (4 ) 67 71 — 134 Add: Equity in net earnings of subsidiaries 334 181 — (515 ) — Net income $ 320 $ 334 $ 181 $ (515 ) $ 320 Interim Condensed Consolidating Statements of Comprehensive Income For the three months ended March 31, 2016 (in millions of Canadian dollars) CPRL (Parent Guarantor) CPRC (Subsidiary Issuer) Non-Guarantor Subsidiaries Consolidating Adjustments and Eliminations CPRL Consolidated Net income $ 540 $ 479 $ 92 $ (571 ) $ 540 Net gain (loss) in foreign currency translation adjustments, net of hedging activities — 310 (273 ) — 37 Change in derivatives designated as cash flow hedges — (47 ) — — (47 ) Change in pension and post-retirement defined benefit plans — 45 2 — 47 Other comprehensive income (loss) before income taxes — 308 (271 ) — 37 Income tax expense on above items — (41 ) — — (41 ) Equity accounted investments (4 ) (271 ) — 275 — Other comprehensive loss (4 ) (4 ) (271 ) 275 (4 ) Comprehensive income (loss) $ 536 $ 475 $ (179 ) $ (296 ) $ 536 Interim Condensed Consolidating Statements of Comprehensive Income For the three months ended March 31, 2015 (in millions of Canadian dollars) CPRL (Parent Guarantor) CPRC (Subsidiary Issuer) Non-Guarantor Subsidiaries Consolidating Adjustments and Eliminations CPRL Consolidated Net income $ 320 $ 334 $ 181 $ (515 ) $ 320 Net (loss) gain in foreign currency translation adjustments, net of hedging activities — (357 ) 320 — (37 ) Change in derivatives designated as cash flow hedges — (69 ) — — (69 ) Change in pension and post-retirement defined benefit plans — 70 2 — 72 Other comprehensive (loss) income before income taxes — (356 ) 322 — (34 ) Income tax recovery (expense) on above items — 68 (22 ) — 46 Equity accounted investments 12 300 — (312 ) — Other comprehensive income 12 12 300 (312 ) 12 Comprehensive income $ 332 $ 346 $ 481 $ (827 ) $ 332 Interim Condensed Consolidating Balance Sheets As at March 31, 2016 (in millions of Canadian dollars) CPRL (Parent Guarantor) CPRC (Subsidiary Issuer) Non-Guarantor Subsidiaries Consolidating Adjustments and Eliminations CPRL Consolidated Assets Current assets Cash and cash equivalents $ — $ 376 $ 195 $ — $ 571 Accounts receivable, net — 470 159 — 629 Accounts receivable, inter-company 61 101 179 (341 ) — Short-term advances to affiliates 45 19 3,475 (3,539 ) — Materials and supplies — 150 31 — 181 Other current assets — 50 19 — 69 106 1,166 4,058 (3,880 ) 1,450 Long-term advances to affiliates 501 208 352 (1,061 ) — Investments — 23 125 — 148 Investments in subsidiaries 7,948 9,657 — (17,605 ) — Properties — 8,456 7,557 — 16,013 Goodwill and intangible assets — — 196 — 196 Pension asset — 1,489 — — 1,489 Other assets — 46 7 — 53 Deferred income taxes 16 — — (16 ) — Total assets $ 8,571 $ 21,045 $ 12,295 $ (22,562 ) $ 19,349 Liabilities and shareholders’ equity Current liabilities Accounts payable and accrued liabilities $ 53 $ 853 $ 237 $ — $ 1,143 Accounts payable, inter-company 2 239 100 (341 ) — Short-term advances from affiliates 3,226 294 19 (3,539 ) — Long-term debt maturing within one year — 23 — — 23 3,281 1,409 356 (3,880 ) 1,166 Pension and other benefit liabilities — 673 77 — 750 Long-term advances from affiliates — 854 207 (1,061 ) — Other long-term liabilities — 165 126 — 291 Long-term debt — 8,369 61 — 8,430 Deferred income taxes — 1,627 1,811 (16 ) 3,422 Total liabilities 3,281 13,097 2,638 (4,957 ) 14,059 Shareholders’ equity Share capital 2,065 1,037 5,459 (6,496 ) 2,065 Additional paid-in capital 48 1,573 623 (2,196 ) 48 Accumulated other comprehensive (loss) income (1,481 ) (1,481 ) 569 912 (1,481 ) Retained earnings 4,658 6,819 3,006 (9,825 ) 4,658 5,290 7,948 9,657 (17,605 ) 5,290 Total liabilities and shareholders’ equity $ 8,571 $ 21,045 $ 12,295 $ (22,562 ) $ 19,349 Condensed Consolidating Balance Sheets As at December 31, 2015 (in millions of Canadian dollars) CPRL (Parent Guarantor) CPRC (Subsidiary Issuer) Non-Guarantor Subsidiaries Consolidating Adjustments and Eliminations CPRL Consolidated Assets Current assets Cash and cash equivalents $ — $ 502 $ 148 $ — $ 650 Accounts receivable, net — 452 193 — 645 Accounts receivable, inter-company 59 105 265 (429 ) — Short-term advances to affiliates — 75 3,483 (3,558 ) — Materials and supplies — 154 34 — 188 Other current assets — 37 17 — 54 59 1,325 4,140 (3,987 ) 1,537 Long-term advances to affiliates 501 207 376 (1,084 ) — Investments — 22 130 — 152 Investments in subsidiaries 7,518 9,832 — (17,350 ) — Properties — 8,481 7,792 — 16,273 Goodwill and intangible assets — 3 208 — 211 Pension asset — 1,401 — — 1,401 Other assets — 55 8 — 63 Deferred income taxes 25 — — (25 ) — Total assets $ 8,103 $ 21,326 $ 12,654 $ (22,446 ) $ 19,637 Liabilities and shareholders’ equity Current liabilities Accounts payable and accrued liabilities $ 54 $ 1,122 $ 241 $ — $ 1,417 Accounts payable, inter-company — 325 104 (429 ) — Short-term advances from affiliates 3,253 230 75 (3,558 ) — Long-term debt maturing within one year — 24 6 — 30 3,307 1,701 426 (3,987 ) 1,447 Pension and other benefit liabilities — 676 82 — 758 Long-term advances from affiliates — 877 207 (1,084 ) — Other long-term liabilities — 186 132 — 318 Long-term debt — 8,863 64 — 8,927 Deferred income taxes — 1,505 1,911 (25 ) 3,391 Total liabilities 3,307 13,808 2,822 (5,096 ) 14,841 Shareholders’ equity Share capital 2,058 1,037 5,465 (6,502 ) 2,058 Additional paid-in capital 43 1,568 613 (2,181 ) 43 Accumulated other comprehensive (loss) income (1,477 ) (1,477 ) 840 637 (1,477 ) Retained earnings 4,172 6,390 2,914 (9,304 ) 4,172 4,796 7,518 9,832 (17,350 ) 4,796 Total liabilities and shareholders’ equity $ 8,103 $ 21,326 $ 12,654 $ (22,446 ) $ 19,637 Interim Condensed Consolidating Statements of Cash Flows For the three months ended March 31, 2016 (in millions of Canadian dollars) CPRL (Parent Guarantor) CPRC (Subsidiary Issuer) Non-Guarantor Subsidiaries Consolidating Adjustments and Eliminations CPRL Consolidated Cash provided by operating activities $ 23 $ 51 $ 198 $ (54 ) $ 218 Investing activities Additions to properties — (132 ) (146 ) — (278 ) Proceeds from sale of properties and other assets — 57 3 — 60 Advances to affiliates — (35 ) — 35 — Capital contributions to affiliates — (9 ) — 9 — Repurchase of share capital from affiliates — 6 — (6 ) — Cash used in investing activities — (113 ) (143 ) 38 (218 ) Financing activities Dividends paid (54 ) (54 ) — 54 (54 ) Issuance of share capital — — 9 (9 ) — Return of share capital to affiliates — — (6 ) 6 — Issuance of CP Common Shares 5 — — — 5 Repayment of long-term debt, excluding commercial paper — (4 ) (7 ) — (11 ) Advances from affiliates 26 — 9 (35 ) — Other — (2 ) — — (2 ) Cash (used in) provided by financing activities (23 ) (60 ) 5 16 (62 ) Effect of foreign currency fluctuations on U.S. dollar-denominated cash and cash equivalents — (4 ) (13 ) — (17 ) Cash position (Decrease) increase in cash and cash equivalents — (126 ) 47 — (79 ) Cash and cash equivalents at beginning of period — 502 148 — 650 Cash and cash equivalents at end of period $ — $ 376 $ 195 $ — $ 571 Interim Condensed Consolidating Statements of Cash Flows For the three months ended March 31, 2015 (in millions of Canadian dollars) CPRL (Parent Guarantor) CPRC (Subsidiary Issuer) Non-Guarantor Subsidiaries Consolidating Adjustments and Eliminations CPRL Consolidated Cash provided by operating activities $ 56 $ 299 $ 273 $ (73 ) $ 555 Investing activities Additions to properties — (93 ) (170 ) — (263 ) Proceeds from sale of properties and other assets — 50 2 — 52 Advances to affiliates — (303 ) (229 ) 532 — Capital contributions to affiliates — (117 ) — 117 — Other — 20 — — 20 Cash used in investing activities — (443 ) (397 ) 649 (191 ) Financing activities Dividends paid (58 ) (58 ) (15 ) 73 (58 ) Issuance of share capital — — 117 (117 ) — Issuance of CP Common Shares 16 — — — 16 Purchase of CP Common Shares (529 ) — — — (529 ) Issuance of long-term debt, excluding commercial paper — 810 — — 810 Repayment of long-term debt, excluding commercial paper — (14 ) (44 ) — (58 ) Net repayment of commercial paper — (593 ) — — (593 ) Advances from affiliates 515 — 17 (532 ) — Cash (used in) provided by financing activities (56 ) 145 75 (576 ) (412 ) Effect of foreign currency fluctuations on U.S. dollar-denominated cash and cash equivalents — — 6 — 6 Cash position Increase (decrease) in cash and cash equivalents — 1 (43 ) — (42 ) Cash and cash equivalents at beginning of period — 152 74 — 226 Cash and cash equivalents at end of period $ — $ 153 $ 31 $ — $ 184</t>
  </si>
  <si>
    <t>Subsequent Event</t>
  </si>
  <si>
    <t>Subsequent Events [Abstract]</t>
  </si>
  <si>
    <t>Subsequent event On April 19, 2016, the Company declared a quarterly dividend of $0.5000 per share payable on July 25, 2016 to shareholders of record on June 24, 2016.</t>
  </si>
  <si>
    <t>Basis of Presentation (Policies)</t>
  </si>
  <si>
    <t>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5 annual consolidated financial statements and notes included in CP's 2015 Annual Report on Form 10-K. The accounting policies used are consistent with the accounting policies used in preparing the 2015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si>
  <si>
    <t>Implemented in 2016 Amendments to the Consolidation Analysis In February 2015, the Financial Accounting Standards Board ("FASB") issued Accounting Standards Update (“ASU”) 2015-02, Amendments to the Consolidation Analysis under FASB Accounting Standards Codification ("ASC") Topic 810 Consolidation. The amendments required reporting entities to evaluate whether they should consolidate certain legal entities under the revised consolidation model. Specifically, the amendments modify the evaluation of whether limited partnerships and similar legal entities are variable interest entities (“VIEs”) or voting interest entities, eliminated the presumption that a general partner should consolidate a limited partnership and affected the consolidation analysis of reporting entities involved with VIEs, particularly those that have fee arrangements and related party relationships. This ASU was effective for public entities for fiscal years, and interim periods within those years, beginning on or after December 15, 2015. Entities had the option of using either a full retrospective or a modified retrospective approach to adopt this ASU. The Company evaluated all arrangements that might give rise to a VIE and all existing VIEs; no changes to disclosure or financial statement presentation were required as a result of this evaluation. Future changes Leases In February 2016, the FASB issued ASU 2016-02, Leases. The new FASB ASC Topic 842 Leases supersedes the lease recognition and measurement requirements in Topic 840 Leases. This new standard requires recognition of right-of-use assets and lease liabilities by lessees for those leases classified as finance and operating leases with a maximum term exceeding 12 months. This ASU will be effective for public entities for fiscal years, and interim periods within those years, beginning on or after December 15, 2018. Entities are required to use a modified retrospective approach to adopt this ASU. The Company is currently evaluating the impact adoption of this ASU will have on the consolidated financial statements. Revenue from Contracts with Customers In March 2016, the FASB issued ASU 2016-08, Revenue from Contracts with Customers: Principal versus Agent Considerations under FASB ASC Topic 606. The amendments clarify the principal versus agent guidance in determining whether to recognize revenue on a gross or net basis. The amendments are effective for public entities for annual reporting periods beginning on or after December 15, 2017, including interim periods within that reporting period. Entities have the option of using either a full retrospective or a modified retrospective approach to adopt this ASU. The Company is currently evaluating the impact adoption of this ASU will have on the consolidated financial statements. Compensation - Stock Compensation In March 2016, the FASB issued ASU 2016-09, Compensation - Stock Compensation, under ASC Topic 718. The amendments clarify the guidance relating to treatment of excess tax benefits and deficiencies, acceptable forfeiture rate policies, and treatment of cash paid by an employer when directly withholding shares for tax-withholding purposes and the requirement to treat such cash flows as a financing activity. This ASU will be effective for public entities for fiscal years, and interim periods within those years, beginning on or after December 15, 2016. Early adoption is permitted. The Company is currently evaluating the impact adoption of this ASU will have on the consolidated financial statements.</t>
  </si>
  <si>
    <t>Changes in Accumulated Other Comprehensive Loss ("AOCL") by Component (Tables)</t>
  </si>
  <si>
    <t>Changes in accumulated other comprehensive loss ("AOCL") by component For the three months ended March 31 (in millions of Canadian dollars) Foreign currency net of hedging activities (1) Derivatives and other (1) Pension and post-retirement defined benefit plans (1) Total (1) Opening balance, January 1, 2016 $ 129 $ (102 ) $ (1,504 ) $ (1,477 ) Other comprehensive (loss) income before reclassifications (4 ) (36 ) — (40 ) Amounts reclassified from accumulated other comprehensive loss — 2 34 36 Net current-period other comprehensive (loss) income (4 ) (34 ) 34 (4 ) Closing balance, March 31, 2016 $ 125 $ (136 ) $ (1,470 ) $ (1,481 ) Opening balance, January 1, 2015 $ 115 $ (52 ) $ (2,282 ) $ (2,219 ) Other comprehensive income (loss) before reclassifications 10 (52 ) 5 (37 ) Amounts reclassified from accumulated other comprehensive loss — 1 48 49 Net current-period other comprehensive income (loss) 10 (51 ) 53 12 Closing balance, March 31, 2015 $ 125 $ (103 ) $ (2,229 ) $ (2,207 ) (1) Amounts are presented net of tax.</t>
  </si>
  <si>
    <t>Summary of Amounts in Pension and Post-retirement Defined Benefit Plans Reclassified from Accumulated Other Comprehensive Loss</t>
  </si>
  <si>
    <t>Amounts in Pension and post-retirement defined benefit plans reclassified from AOCL For the three months ended March 31 (in millions of Canadian dollars) 2016 2015 Amortization of prior service costs (a) $ (2 ) $ (1 ) Recognition of net actuarial loss (a) 49 67 Total before income tax 47 66 Income tax recovery (13 ) (18 ) Net of income tax $ 34 $ 48 (a) Impacts Compensation and benefits on the Interim Consolidated Statements of Income.</t>
  </si>
  <si>
    <t>Other Income and Charges (Tables)</t>
  </si>
  <si>
    <t xml:space="preserve"> For the three months ended March 31 (in millions of Canadian dollars) 2016 2015 Foreign exchange (gain) loss on long-term debt $ (181 ) $ 64 Other foreign exchange (gains) losses (7 ) 6 Other 7 3 Total other income and charges $ (181 ) $ 73</t>
  </si>
  <si>
    <t>Income Taxes (Tables)</t>
  </si>
  <si>
    <t>Summary of Income Tax Expense</t>
  </si>
  <si>
    <t xml:space="preserve"> For the three months ended March 31 (in millions of Canadian dollars) 2016 2015 Current income tax expense $ 77 $ 102 Deferred income tax expense 93 32 Income tax expense $ 170 $ 134</t>
  </si>
  <si>
    <t>Earnings Per Share (Tables)</t>
  </si>
  <si>
    <t>Number of Shares Used In the Earnings Per Share Calculations</t>
  </si>
  <si>
    <t>The number of shares used in earnings per share calculations is reconciled as follows: For the three months ended March 31 (in millions) 2016 2015 Weighted-average basic shares outstanding 153.0 164.9 Dilutive effect of stock options 0.8 1.4 Weighted-average diluted shares outstanding 153.8 166.3</t>
  </si>
  <si>
    <t>Shareholders' Equity (Tables)</t>
  </si>
  <si>
    <t>Activities Under Shares Repurchase Program</t>
  </si>
  <si>
    <t>The following table provides activities under the share repurchase program: For the three months ended March 31 2016 2015 Number of Common Shares repurchased (1) — 2,174,788 Weighted-average price per share (2) $ — $ 225.12 Amount of repurchase (in millions) (2) $ — $ 490 (1) Excludes shares repurchased but not yet cancelled in the prior quarter. (2) Includes brokerage fees. On April 20, 2016, the Company announced it intends to implement a new NCIB to repurchase, for cancellation, up to 6.91 million of its Common Shares, subject to TSX acceptance.</t>
  </si>
  <si>
    <t>Stock-Based Compensation (Tables)</t>
  </si>
  <si>
    <t>Weighted-Average Fair Value Assumptions</t>
  </si>
  <si>
    <t>The weighted average fair value assumptions were approximately: For the three months ended March 31, 2016 Grant price $165.47 Expected option life (years) (1) 5.25 Risk-free interest rate (2) 1.21% Expected stock price volatility (3) 26.58% Expected annual dividends per share (4) $1.4 Expected forfeiture rate (5) 2.0% Weighted-average grant date fair value per regular options granted during the period $38.96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5) The Company estimated forfeitures based on past experience. This rate is monitored on a periodic basis.</t>
  </si>
  <si>
    <t>Pensions and Other Benefits (Tables)</t>
  </si>
  <si>
    <t>Net Periodic Benefit Cost for Defined Benefit Pension Plans and Other Benefits</t>
  </si>
  <si>
    <t>The elements of net periodic benefit cost for defined benefit pension plans and other benefits recognized in the quarter included the following components: For the three months ended March 31 Pensions Other benefits (in millions of Canadian dollars) 2016 2015 2016 2015 Current service cost (benefits earned by employees in the period) $ 27 $ 32 $ 3 $ 3 Interest cost on benefit obligation 117 115 5 5 Expected return on fund assets (212 ) (201 ) — — Recognized net actuarial loss 48 66 1 1 Amortization of prior service costs (2 ) (1 ) — — Net periodic benefit (recovery) cost $ (22 ) $ 11 $ 9 $ 9</t>
  </si>
  <si>
    <t>Condensed Consolidating Financial Information (Tables)</t>
  </si>
  <si>
    <t>Interim Condensed Consolidating Statements of Income</t>
  </si>
  <si>
    <t>Interim Condensed Consolidating Statements of Income For the three months ended March 31, 2016 (in millions of Canadian dollars) CPRL (Parent Guarantor) CPRC (Subsidiary Issuer) Non-Guarantor Subsidiaries Consolidating Adjustments and Eliminations CPRL Consolidated Revenues Freight $ — $ 1,097 $ 451 $ — $ 1,548 Non-freight — 33 96 (86 ) 43 Total revenues — 1,130 547 (86 ) 1,591 Operating expenses Compensation and benefits — 201 126 2 329 Fuel — 103 22 — 125 Materials — 38 10 8 56 Equipment rents — 54 (9 ) — 45 Depreciation and amortization — 107 55 — 162 Purchased services and other — 136 181 (96 ) 221 Total operating expenses — 639 385 (86 ) 938 Operating income — 491 162 — 653 Less: Other income and charges (69 ) (138 ) 26 — (181 ) Net interest (income) expense (1 ) 131 (6 ) — 124 Income before income tax expense and equity in net earnings of subsidiaries 70 498 142 — 710 Less: Income tax expense 9 111 50 — 170 Add: Equity in net earnings of subsidiaries 479 92 — (571 ) — Net income $ 540 $ 479 $ 92 $ (571 ) $ 540 Interim Condensed Consolidating Statements of Income For the three months ended March 31, 2015 (in millions of Canadian dollars) CPRL (Parent Guarantor) CPRC (Subsidiary Issuer) Non-Guarantor Subsidiaries Consolidating Adjustments and Eliminations CPRL Consolidated Revenues Freight $ — $ 1,119 $ 511 $ — $ 1,630 Non-freight — 29 89 (83 ) 35 Total revenues — 1,148 600 (83 ) 1,665 Operating expenses Compensation and benefits — 262 116 — 378 Fuel — 161 34 — 195 Materials — 43 9 — 52 Equipment rents — 36 6 — 42 Depreciation and amortization — 102 44 — 146 Purchased services and other — 142 181 (83 ) 240 Total operating expenses — 746 390 (83 ) 1,053 Operating income — 402 210 — 612 Less: Other income and charges 18 86 (31 ) — 73 Net interest expense (income) — 96 (11 ) — 85 (Loss) income before income tax expense and equity in net earnings of subsidiaries (18 ) 220 252 — 454 Less: Income tax (recovery) expense (4 ) 67 71 — 134 Add: Equity in net earnings of subsidiaries 334 181 — (515 ) — Net income $ 320 $ 334 $ 181 $ (515 ) $ 320</t>
  </si>
  <si>
    <t>Interim Condensed Consolidating Statements of Comprehensive Income</t>
  </si>
  <si>
    <t>Interim Condensed Consolidating Statements of Comprehensive Income For the three months ended March 31, 2016 (in millions of Canadian dollars) CPRL (Parent Guarantor) CPRC (Subsidiary Issuer) Non-Guarantor Subsidiaries Consolidating Adjustments and Eliminations CPRL Consolidated Net income $ 540 $ 479 $ 92 $ (571 ) $ 540 Net gain (loss) in foreign currency translation adjustments, net of hedging activities — 310 (273 ) — 37 Change in derivatives designated as cash flow hedges — (47 ) — — (47 ) Change in pension and post-retirement defined benefit plans — 45 2 — 47 Other comprehensive income (loss) before income taxes — 308 (271 ) — 37 Income tax expense on above items — (41 ) — — (41 ) Equity accounted investments (4 ) (271 ) — 275 — Other comprehensive loss (4 ) (4 ) (271 ) 275 (4 ) Comprehensive income (loss) $ 536 $ 475 $ (179 ) $ (296 ) $ 536 Interim Condensed Consolidating Statements of Comprehensive Income For the three months ended March 31, 2015 (in millions of Canadian dollars) CPRL (Parent Guarantor) CPRC (Subsidiary Issuer) Non-Guarantor Subsidiaries Consolidating Adjustments and Eliminations CPRL Consolidated Net income $ 320 $ 334 $ 181 $ (515 ) $ 320 Net (loss) gain in foreign currency translation adjustments, net of hedging activities — (357 ) 320 — (37 ) Change in derivatives designated as cash flow hedges — (69 ) — — (69 ) Change in pension and post-retirement defined benefit plans — 70 2 — 72 Other comprehensive (loss) income before income taxes — (356 ) 322 — (34 ) Income tax recovery (expense) on above items — 68 (22 ) — 46 Equity accounted investments 12 300 — (312 ) — Other comprehensive income 12 12 300 (312 ) 12 Comprehensive income $ 332 $ 346 $ 481 $ (827 ) $ 332</t>
  </si>
  <si>
    <t>Interim Condensed Consolidating Balance Sheets</t>
  </si>
  <si>
    <t>Interim Condensed Consolidating Balance Sheets As at March 31, 2016 (in millions of Canadian dollars) CPRL (Parent Guarantor) CPRC (Subsidiary Issuer) Non-Guarantor Subsidiaries Consolidating Adjustments and Eliminations CPRL Consolidated Assets Current assets Cash and cash equivalents $ — $ 376 $ 195 $ — $ 571 Accounts receivable, net — 470 159 — 629 Accounts receivable, inter-company 61 101 179 (341 ) — Short-term advances to affiliates 45 19 3,475 (3,539 ) — Materials and supplies — 150 31 — 181 Other current assets — 50 19 — 69 106 1,166 4,058 (3,880 ) 1,450 Long-term advances to affiliates 501 208 352 (1,061 ) — Investments — 23 125 — 148 Investments in subsidiaries 7,948 9,657 — (17,605 ) — Properties — 8,456 7,557 — 16,013 Goodwill and intangible assets — — 196 — 196 Pension asset — 1,489 — — 1,489 Other assets — 46 7 — 53 Deferred income taxes 16 — — (16 ) — Total assets $ 8,571 $ 21,045 $ 12,295 $ (22,562 ) $ 19,349 Liabilities and shareholders’ equity Current liabilities Accounts payable and accrued liabilities $ 53 $ 853 $ 237 $ — $ 1,143 Accounts payable, inter-company 2 239 100 (341 ) — Short-term advances from affiliates 3,226 294 19 (3,539 ) — Long-term debt maturing within one year — 23 — — 23 3,281 1,409 356 (3,880 ) 1,166 Pension and other benefit liabilities — 673 77 — 750 Long-term advances from affiliates — 854 207 (1,061 ) — Other long-term liabilities — 165 126 — 291 Long-term debt — 8,369 61 — 8,430 Deferred income taxes — 1,627 1,811 (16 ) 3,422 Total liabilities 3,281 13,097 2,638 (4,957 ) 14,059 Shareholders’ equity Share capital 2,065 1,037 5,459 (6,496 ) 2,065 Additional paid-in capital 48 1,573 623 (2,196 ) 48 Accumulated other comprehensive (loss) income (1,481 ) (1,481 ) 569 912 (1,481 ) Retained earnings 4,658 6,819 3,006 (9,825 ) 4,658 5,290 7,948 9,657 (17,605 ) 5,290 Total liabilities and shareholders’ equity $ 8,571 $ 21,045 $ 12,295 $ (22,562 ) $ 19,349 Condensed Consolidating Balance Sheets As at December 31, 2015 (in millions of Canadian dollars) CPRL (Parent Guarantor) CPRC (Subsidiary Issuer) Non-Guarantor Subsidiaries Consolidating Adjustments and Eliminations CPRL Consolidated Assets Current assets Cash and cash equivalents $ — $ 502 $ 148 $ — $ 650 Accounts receivable, net — 452 193 — 645 Accounts receivable, inter-company 59 105 265 (429 ) — Short-term advances to affiliates — 75 3,483 (3,558 ) — Materials and supplies — 154 34 — 188 Other current assets — 37 17 — 54 59 1,325 4,140 (3,987 ) 1,537 Long-term advances to affiliates 501 207 376 (1,084 ) — Investments — 22 130 — 152 Investments in subsidiaries 7,518 9,832 — (17,350 ) — Properties — 8,481 7,792 — 16,273 Goodwill and intangible assets — 3 208 — 211 Pension asset — 1,401 — — 1,401 Other assets — 55 8 — 63 Deferred income taxes 25 — — (25 ) — Total assets $ 8,103 $ 21,326 $ 12,654 $ (22,446 ) $ 19,637 Liabilities and shareholders’ equity Current liabilities Accounts payable and accrued liabilities $ 54 $ 1,122 $ 241 $ — $ 1,417 Accounts payable, inter-company — 325 104 (429 ) — Short-term advances from affiliates 3,253 230 75 (3,558 ) — Long-term debt maturing within one year — 24 6 — 30 3,307 1,701 426 (3,987 ) 1,447 Pension and other benefit liabilities — 676 82 — 758 Long-term advances from affiliates — 877 207 (1,084 ) — Other long-term liabilities — 186 132 — 318 Long-term debt — 8,863 64 — 8,927 Deferred income taxes — 1,505 1,911 (25 ) 3,391 Total liabilities 3,307 13,808 2,822 (5,096 ) 14,841 Shareholders’ equity Share capital 2,058 1,037 5,465 (6,502 ) 2,058 Additional paid-in capital 43 1,568 613 (2,181 ) 43 Accumulated other comprehensive (loss) income (1,477 ) (1,477 ) 840 637 (1,477 ) Retained earnings 4,172 6,390 2,914 (9,304 ) 4,172 4,796 7,518 9,832 (17,350 ) 4,796 Total liabilities and shareholders’ equity $ 8,103 $ 21,326 $ 12,654 $ (22,446 ) $ 19,637</t>
  </si>
  <si>
    <t>Interim Condensed Consolidating Statements of Cash Flows</t>
  </si>
  <si>
    <t>Interim Condensed Consolidating Statements of Cash Flows For the three months ended March 31, 2016 (in millions of Canadian dollars) CPRL (Parent Guarantor) CPRC (Subsidiary Issuer) Non-Guarantor Subsidiaries Consolidating Adjustments and Eliminations CPRL Consolidated Cash provided by operating activities $ 23 $ 51 $ 198 $ (54 ) $ 218 Investing activities Additions to properties — (132 ) (146 ) — (278 ) Proceeds from sale of properties and other assets — 57 3 — 60 Advances to affiliates — (35 ) — 35 — Capital contributions to affiliates — (9 ) — 9 — Repurchase of share capital from affiliates — 6 — (6 ) — Cash used in investing activities — (113 ) (143 ) 38 (218 ) Financing activities Dividends paid (54 ) (54 ) — 54 (54 ) Issuance of share capital — — 9 (9 ) — Return of share capital to affiliates — — (6 ) 6 — Issuance of CP Common Shares 5 — — — 5 Repayment of long-term debt, excluding commercial paper — (4 ) (7 ) — (11 ) Advances from affiliates 26 — 9 (35 ) — Other — (2 ) — — (2 ) Cash (used in) provided by financing activities (23 ) (60 ) 5 16 (62 ) Effect of foreign currency fluctuations on U.S. dollar-denominated cash and cash equivalents — (4 ) (13 ) — (17 ) Cash position (Decrease) increase in cash and cash equivalents — (126 ) 47 — (79 ) Cash and cash equivalents at beginning of period — 502 148 — 650 Cash and cash equivalents at end of period $ — $ 376 $ 195 $ — $ 571 Interim Condensed Consolidating Statements of Cash Flows For the three months ended March 31, 2015 (in millions of Canadian dollars) CPRL (Parent Guarantor) CPRC (Subsidiary Issuer) Non-Guarantor Subsidiaries Consolidating Adjustments and Eliminations CPRL Consolidated Cash provided by operating activities $ 56 $ 299 $ 273 $ (73 ) $ 555 Investing activities Additions to properties — (93 ) (170 ) — (263 ) Proceeds from sale of properties and other assets — 50 2 — 52 Advances to affiliates — (303 ) (229 ) 532 — Capital contributions to affiliates — (117 ) — 117 — Other — 20 — — 20 Cash used in investing activities — (443 ) (397 ) 649 (191 ) Financing activities Dividends paid (58 ) (58 ) (15 ) 73 (58 ) Issuance of share capital — — 117 (117 ) — Issuance of CP Common Shares 16 — — — 16 Purchase of CP Common Shares (529 ) — — — (529 ) Issuance of long-term debt, excluding commercial paper — 810 — — 810 Repayment of long-term debt, excluding commercial paper — (14 ) (44 ) — (58 ) Net repayment of commercial paper — (593 ) — — (593 ) Advances from affiliates 515 — 17 (532 ) — Cash (used in) provided by financing activities (56 ) 145 75 (576 ) (412 ) Effect of foreign currency fluctuations on U.S. dollar-denominated cash and cash equivalents — — 6 — 6 Cash position Increase (decrease) in cash and cash equivalents — 1 (43 ) — (42 ) Cash and cash equivalents at beginning of period — 152 74 — 226 Cash and cash equivalents at end of period $ — $ 153 $ 31 $ — $ 184</t>
  </si>
  <si>
    <t>Changes in Accumulated Other Comprehensive Loss ("AOCL") by Component - Changes in AOCL by Component (Details) - CAD CAD in Millions</t>
  </si>
  <si>
    <t>Changes in Accumulated Other Comprehensive Loss by Component [Roll Forward]</t>
  </si>
  <si>
    <t>Beginning balance</t>
  </si>
  <si>
    <t>Ending balance</t>
  </si>
  <si>
    <t>Total [Member]</t>
  </si>
  <si>
    <t>Other comprehensive (loss) income before reclassifications</t>
  </si>
  <si>
    <t>Amounts reclassified from accumulated other comprehensive loss</t>
  </si>
  <si>
    <t>Net current-period other comprehensive (loss) income</t>
  </si>
  <si>
    <t>Foreign currency net of hedging activities [Member]</t>
  </si>
  <si>
    <t>Derivatives and other [Member]</t>
  </si>
  <si>
    <t>Pension and post-retirement defined benefit plans [Member]</t>
  </si>
  <si>
    <t>Changes in Accumulated Other Comprehensive Loss ("AOCL") by Component - Amounts in Pension and Post-Retirement Defined Benefit Plans Reclassified from AOCL (Details) - CAD CAD in Millions</t>
  </si>
  <si>
    <t>Total before tax [Member]</t>
  </si>
  <si>
    <t>Accumulated Other Comprehensive Income (Loss) [Line Items]</t>
  </si>
  <si>
    <t>Reclassification from AOCL</t>
  </si>
  <si>
    <t>Income tax recovery</t>
  </si>
  <si>
    <t>Net of income tax</t>
  </si>
  <si>
    <t>Amortization of prior service costs [Member]</t>
  </si>
  <si>
    <t>Recognition of net actuarial loss [Member]</t>
  </si>
  <si>
    <t>Gain on Sale of Properties - Gain on Sale of Arbutus Corridor (Details) - Arbutus Corridor [Member] - CAD CAD in Millions</t>
  </si>
  <si>
    <t>1 Months Ended</t>
  </si>
  <si>
    <t>Income Statement, Balance Sheet and Additional Disclosures by Disposal Groups, Including Discontinued Operations [Line Items]</t>
  </si>
  <si>
    <t>Proceeds from sale</t>
  </si>
  <si>
    <t>Gain on sale before tax</t>
  </si>
  <si>
    <t>Gain on sale after tax</t>
  </si>
  <si>
    <t>Gain on Sale of Properties - Gain on Settlement of Legal Proceedings Related to the Purchase and Sale of a Building (Details) - CAD CAD in Millions</t>
  </si>
  <si>
    <t>Dec. 31, 2013</t>
  </si>
  <si>
    <t>Amount of interest free loan</t>
  </si>
  <si>
    <t>Carrying value of purchase option</t>
  </si>
  <si>
    <t>Proceeds from sale of building</t>
  </si>
  <si>
    <t>Gain on sale of building, before tax</t>
  </si>
  <si>
    <t>Gain on sale of building, after tax</t>
  </si>
  <si>
    <t>Other Income and Charges (Details) - CAD CAD in Millions</t>
  </si>
  <si>
    <t>Foreign exchange loss on long-term debt</t>
  </si>
  <si>
    <t>Other foreign exchange (gains) losses</t>
  </si>
  <si>
    <t>Total other income and charges</t>
  </si>
  <si>
    <t>Income Taxes - Summary of Income Tax Expense (Details) - CAD CAD in Millions</t>
  </si>
  <si>
    <t>Current income tax expense</t>
  </si>
  <si>
    <t>Deferred income tax expense</t>
  </si>
  <si>
    <t>Income Taxes - Narrative (Details) - CAD CAD in Millions</t>
  </si>
  <si>
    <t>Foreign exchange gain on U.S. dollar-denominated debt</t>
  </si>
  <si>
    <t>Estimated annual effective tax rate</t>
  </si>
  <si>
    <t>27.50%</t>
  </si>
  <si>
    <t>Effective tax rate</t>
  </si>
  <si>
    <t>23.90%</t>
  </si>
  <si>
    <t>29.50%</t>
  </si>
  <si>
    <t>Earnings Per Share - Narrative (Details) - shares</t>
  </si>
  <si>
    <t>Earnings Per Share [Line Items]</t>
  </si>
  <si>
    <t>Number of shares outstanding (shares)</t>
  </si>
  <si>
    <t>Stock Options [Member]</t>
  </si>
  <si>
    <t>Number of options excluded from the computation of diluted earnings per share (shares)</t>
  </si>
  <si>
    <t>Earnings Per Share - Number of Shares Used in Earnings Per Share Calculations (Details) - shares shares in Millions</t>
  </si>
  <si>
    <t>Weighted average basic shares outstanding (shares)</t>
  </si>
  <si>
    <t>Dilutive effect of weighted average number of stock options (shares)</t>
  </si>
  <si>
    <t>Weighted average diluted shares outstanding (shares)</t>
  </si>
  <si>
    <t>Shareholders Equity - Narrative (Details) - CAD CAD in Millions</t>
  </si>
  <si>
    <t>Apr. 20, 2016</t>
  </si>
  <si>
    <t>Mar. 16, 2015</t>
  </si>
  <si>
    <t>Mar. 11, 2014</t>
  </si>
  <si>
    <t>Aug. 31, 2015</t>
  </si>
  <si>
    <t>Sep. 29, 2014</t>
  </si>
  <si>
    <t>Common shares repurchased (shares)</t>
  </si>
  <si>
    <t>Normal Course Issuer Bid (NCIB) [Member]</t>
  </si>
  <si>
    <t>Repurchase, for cancellation, outstanding Common Shares (shares)</t>
  </si>
  <si>
    <t>Normal Course Issuer Bid (NCIB) [Member] | Subsequent Event [Member]</t>
  </si>
  <si>
    <t>Amended Normal Course Issuer Bid (NCIB) [Member]</t>
  </si>
  <si>
    <t>Shareholders' Equity - Activities Under Shares Repurchase Program (Detail) - CAD CAD / shares in Units, CAD in Millions</t>
  </si>
  <si>
    <t>Statement of Stockholders' Equity [Abstract]</t>
  </si>
  <si>
    <t>Number of Common Shares repurchased (shares)</t>
  </si>
  <si>
    <t>Weighted-average price per share (in dollars per share)</t>
  </si>
  <si>
    <t>Amount of repurchase</t>
  </si>
  <si>
    <t>Financial Instruments (Details)</t>
  </si>
  <si>
    <t>12 Months Ended</t>
  </si>
  <si>
    <t>Mar. 31, 2016CAD</t>
  </si>
  <si>
    <t>Mar. 31, 2016USD ($)</t>
  </si>
  <si>
    <t>Sep. 30, 2015CAD</t>
  </si>
  <si>
    <t>Sep. 30, 2015USD ($)</t>
  </si>
  <si>
    <t>Mar. 31, 2015CAD</t>
  </si>
  <si>
    <t>Mar. 31, 2015USD ($)</t>
  </si>
  <si>
    <t>Dec. 31, 2015CAD</t>
  </si>
  <si>
    <t>Dec. 31, 2014USD ($)</t>
  </si>
  <si>
    <t>Schedule of Investments [Line Items]</t>
  </si>
  <si>
    <t>Fair value</t>
  </si>
  <si>
    <t>Loss on derivative</t>
  </si>
  <si>
    <t>Derivative losses amortized to net interest expense</t>
  </si>
  <si>
    <t>Derivative ineffective portion</t>
  </si>
  <si>
    <t>Period to amortize AOCI</t>
  </si>
  <si>
    <t>10 years</t>
  </si>
  <si>
    <t>Gain on derivative</t>
  </si>
  <si>
    <t>Other Comprehensive Income (Loss) [Member]</t>
  </si>
  <si>
    <t>Accounts Payable and Accrued Liabilities [Member]</t>
  </si>
  <si>
    <t>Net Interest Expense [Member]</t>
  </si>
  <si>
    <t>Loss amortized to net interest expense</t>
  </si>
  <si>
    <t>Swap [Member]</t>
  </si>
  <si>
    <t>Effective portion of derivatives</t>
  </si>
  <si>
    <t>2.900% 10-year Notes [Member] | Notes Payable to Banks [Member]</t>
  </si>
  <si>
    <t>Notional amount of interest rate swaps | $</t>
  </si>
  <si>
    <t>Debt instrument face amount | $</t>
  </si>
  <si>
    <t>Interest rate</t>
  </si>
  <si>
    <t>2.90%</t>
  </si>
  <si>
    <t>6.125% 100-year Notes [Member] | Notes Payable to Banks [Member]</t>
  </si>
  <si>
    <t>6.125%</t>
  </si>
  <si>
    <t>Forward Starting Interest Rate Swaps [Member]</t>
  </si>
  <si>
    <t>Floating-to-fixed interest rate swap agreements | $</t>
  </si>
  <si>
    <t>Net Investment Hedging [Member]</t>
  </si>
  <si>
    <t>Gain (loss) on effective portion of derivative instrument designated as hedge</t>
  </si>
  <si>
    <t>Ineffectiveness</t>
  </si>
  <si>
    <t>Reported Value Measurement [Member]</t>
  </si>
  <si>
    <t>Carrying value</t>
  </si>
  <si>
    <t>Stock-Based Compensation - Narrative (Details) - CAD CAD / shares in Units, CAD in Millions</t>
  </si>
  <si>
    <t>Deferred Compensation Arrangement with Individual, Share-based Payments [Line Items]</t>
  </si>
  <si>
    <t>Stock-based compensation expense</t>
  </si>
  <si>
    <t>Number of options issued (shares)</t>
  </si>
  <si>
    <t>Weighted average of options issued (in CAD per share)</t>
  </si>
  <si>
    <t>Expiration period</t>
  </si>
  <si>
    <t>Grant price</t>
  </si>
  <si>
    <t>Stock Options [Member] | Minimum [Member]</t>
  </si>
  <si>
    <t>Vesting period</t>
  </si>
  <si>
    <t>12 months</t>
  </si>
  <si>
    <t>Stock Options [Member] | Maximum [Member]</t>
  </si>
  <si>
    <t>48 months</t>
  </si>
  <si>
    <t>Performance Share Units [Member]</t>
  </si>
  <si>
    <t>Units issued (shares)</t>
  </si>
  <si>
    <t>Grant date fair value</t>
  </si>
  <si>
    <t>PSU payout threshold</t>
  </si>
  <si>
    <t>200.00%</t>
  </si>
  <si>
    <t>PSU meeting threshold requirements (shares)</t>
  </si>
  <si>
    <t>PSU payout</t>
  </si>
  <si>
    <t>Number of PSUs exercised (shares)</t>
  </si>
  <si>
    <t>Number of trading days</t>
  </si>
  <si>
    <t>30 days</t>
  </si>
  <si>
    <t>Deferred Share Units [Member]</t>
  </si>
  <si>
    <t>Company granted DSUs (shares)</t>
  </si>
  <si>
    <t>Stock-Based Compensation - Weighted-Average Fair Value Assumptions (Details)</t>
  </si>
  <si>
    <t>Mar. 31, 2016CAD / shares</t>
  </si>
  <si>
    <t>Share-based Compensation Arrangement by Share-based Payment Award [Line Items]</t>
  </si>
  <si>
    <t>Weighted average grant date fair value of options granted during the year (in CAD per share)</t>
  </si>
  <si>
    <t>Expected option life (years)</t>
  </si>
  <si>
    <t>5 years 3 months</t>
  </si>
  <si>
    <t>Risk-free interest rate</t>
  </si>
  <si>
    <t>1.21%</t>
  </si>
  <si>
    <t>Expected stock price volatility</t>
  </si>
  <si>
    <t>26.58%</t>
  </si>
  <si>
    <t>Expected annual dividends per share (in CAD per share)</t>
  </si>
  <si>
    <t>Estimated forfeiture rate</t>
  </si>
  <si>
    <t>2.00%</t>
  </si>
  <si>
    <t>Pensions and Other Benefits - Narrative (Details) - CAD CAD in Millions</t>
  </si>
  <si>
    <t>Pension Plan [Member]</t>
  </si>
  <si>
    <t>Defined Benefit Plan Disclosure [Line Items]</t>
  </si>
  <si>
    <t>Contributions made by the company</t>
  </si>
  <si>
    <t>Pensions and Other Benefits - Net Periodic Benefit Cost for DB Pension Plans and Other Benefits (Details) - CAD CAD in Millions</t>
  </si>
  <si>
    <t>Pensions [Member]</t>
  </si>
  <si>
    <t>Current service cost (benefits earned by employees in the period)</t>
  </si>
  <si>
    <t>Interest cost on benefit obligation</t>
  </si>
  <si>
    <t>Expected return on fund assets</t>
  </si>
  <si>
    <t>Recognized net actuarial loss</t>
  </si>
  <si>
    <t>Amortization of prior service costs</t>
  </si>
  <si>
    <t>Net periodic benefit (recovery) cost</t>
  </si>
  <si>
    <t>Other benefits [Member]</t>
  </si>
  <si>
    <t>Contingencies - Legal Proceedings (Details) CAD in Millions</t>
  </si>
  <si>
    <t>Jul. 06, 2015CAD</t>
  </si>
  <si>
    <t>Mar. 31, 2016CADclaim</t>
  </si>
  <si>
    <t>Claimed loss or damages as a result of derailment [Member]</t>
  </si>
  <si>
    <t>Commitments and Contingencies Disclosure [Line Items]</t>
  </si>
  <si>
    <t>Amount of fund distribution</t>
  </si>
  <si>
    <t>Number of notices for claims of damage to cargo | claim</t>
  </si>
  <si>
    <t>Lac-Megantic Rail Accident [Member]</t>
  </si>
  <si>
    <t>Value of damages sought</t>
  </si>
  <si>
    <t>Contingencies - Environmental Liabilities (Details) - CAD CAD in Millions</t>
  </si>
  <si>
    <t>Site Contingency [Line Items]</t>
  </si>
  <si>
    <t>Total amount provided for provisions for environmental remediation costs</t>
  </si>
  <si>
    <t>Term for expected payments to be made</t>
  </si>
  <si>
    <t>Purchased Services and Other [Member]</t>
  </si>
  <si>
    <t>Environmental remediation expense</t>
  </si>
  <si>
    <t>Condensed Consolidating Financial Information - Interim Condensed Consolidating Statements of Income (Details) - CAD CAD in Millions</t>
  </si>
  <si>
    <t>Net interest (income) expense</t>
  </si>
  <si>
    <t>Less: Income tax (recovery) expense</t>
  </si>
  <si>
    <t>Add: Equity in net earnings of subsidiaries</t>
  </si>
  <si>
    <t>Consolidating Adjustments and Eliminations [Member]</t>
  </si>
  <si>
    <t>CPRL (Parent Guarantor) [Member]</t>
  </si>
  <si>
    <t>CPRC (Subsidiary Issuer) [Member]</t>
  </si>
  <si>
    <t>Non-Guarantor Subsidiaries [Member]</t>
  </si>
  <si>
    <t>Condensed Consolidating Financial Information - Interim Condensed Consolidating Statements of Comprehensive Income (Details) - CAD CAD in Millions</t>
  </si>
  <si>
    <t>Condensed Financial Statements, Captions [Line Items]</t>
  </si>
  <si>
    <t>Income tax recovery (expense) on above items</t>
  </si>
  <si>
    <t>Equity accounted investments</t>
  </si>
  <si>
    <t>Condensed Consolidating Financial Information - Interim Condensed Consolidating Balance Sheets (Details) - CAD CAD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Accumulated other comprehensive (loss) income</t>
  </si>
  <si>
    <t>Condensed Consolidating Financial Information - Interim Condensed Consolidating Statements of Cash Flows (Details) - CAD CAD in Millions</t>
  </si>
  <si>
    <t>Advances to affiliates</t>
  </si>
  <si>
    <t>Capital contributions to affiliates</t>
  </si>
  <si>
    <t>Repurchase of share capital from affiliates</t>
  </si>
  <si>
    <t>Issuance of share capital</t>
  </si>
  <si>
    <t>Return of share capital to affiliates</t>
  </si>
  <si>
    <t>Advances from affiliates</t>
  </si>
  <si>
    <t>Increase (decrease) in cash and cash equivalents</t>
  </si>
  <si>
    <t>Subsequent Event (Details) - CAD / shares</t>
  </si>
  <si>
    <t>Apr. 19, 2016</t>
  </si>
  <si>
    <t>Subsequent Event [Line Items]</t>
  </si>
  <si>
    <t>Quarterly dividend declared (in CAD per share)</t>
  </si>
  <si>
    <t>Subsequent Event [Member]</t>
  </si>
</sst>
</file>

<file path=xl/styles.xml><?xml version="1.0" encoding="utf-8"?>
<styleSheet xmlns="http://schemas.openxmlformats.org/spreadsheetml/2006/main">
  <numFmts count="6">
    <numFmt formatCode="_(&quot;CAD &quot;#,##0_);_(&quot;CAD &quot;(#,##0)" numFmtId="165"/>
    <numFmt formatCode="_(&quot;CAD &quot;#,##0.00_);_(&quot;CAD &quot;(#,##0.00)" numFmtId="166"/>
    <numFmt formatCode="#,##0.0_);(#,##0.0)" numFmtId="167"/>
    <numFmt formatCode="_(&quot;CAD &quot;#,##0.0000_);_(&quot;CAD &quot;(#,##0.0000)" numFmtId="168"/>
    <numFmt formatCode="_(&quot;$ &quot;#,##0_);_(&quot;$ &quot;(#,##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875</v>
      </c>
    </row>
    <row r="12" spans="1:3">
      <c s="4" r="A12" t="s">
        <v>19</v>
      </c>
      <c s="4" r="B12" t="s">
        <v>20</v>
      </c>
    </row>
    <row r="13" spans="1:3">
      <c s="4" r="A13" t="s">
        <v>21</v>
      </c>
      <c s="4" r="B13" t="s">
        <v>22</v>
      </c>
    </row>
    <row r="14" spans="1:3">
      <c s="4" r="A14" t="s">
        <v>23</v>
      </c>
      <c s="4" r="B14" t="s">
        <v>24</v>
      </c>
    </row>
    <row r="15" spans="1:3">
      <c s="4" r="A15" t="s">
        <v>25</v>
      </c>
      <c s="6" r="C15" t="n">
        <v>153059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6</v>
      </c>
      <c s="2" r="B1" t="s">
        <v>1</v>
      </c>
    </row>
    <row r="2" spans="1:2">
      <c s="2" r="B2" t="s">
        <v>2</v>
      </c>
    </row>
    <row r="3" spans="1:2">
      <c s="3" r="A3" t="s">
        <v>151</v>
      </c>
    </row>
    <row r="4" spans="1:2">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45</v>
      </c>
    </row>
    <row r="4" spans="1:2">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v>
      </c>
      <c s="2" r="B1" t="s">
        <v>1</v>
      </c>
    </row>
    <row r="2" spans="1:3">
      <c s="2" r="B2" t="s">
        <v>2</v>
      </c>
      <c s="2" r="C2" t="s">
        <v>27</v>
      </c>
    </row>
    <row r="3" spans="1:3">
      <c s="3" r="A3" t="s">
        <v>28</v>
      </c>
    </row>
    <row r="4" spans="1:3">
      <c s="4" r="A4" t="s">
        <v>29</v>
      </c>
      <c s="7" r="B4" t="n">
        <v>1548</v>
      </c>
      <c s="7" r="C4" t="n">
        <v>1630</v>
      </c>
    </row>
    <row r="5" spans="1:3">
      <c s="4" r="A5" t="s">
        <v>30</v>
      </c>
      <c s="6" r="B5" t="n">
        <v>43</v>
      </c>
      <c s="6" r="C5" t="n">
        <v>35</v>
      </c>
    </row>
    <row r="6" spans="1:3">
      <c s="4" r="A6" t="s">
        <v>31</v>
      </c>
      <c s="6" r="B6" t="n">
        <v>1591</v>
      </c>
      <c s="6" r="C6" t="n">
        <v>1665</v>
      </c>
    </row>
    <row r="7" spans="1:3">
      <c s="3" r="A7" t="s">
        <v>32</v>
      </c>
    </row>
    <row r="8" spans="1:3">
      <c s="4" r="A8" t="s">
        <v>33</v>
      </c>
      <c s="6" r="B8" t="n">
        <v>329</v>
      </c>
      <c s="6" r="C8" t="n">
        <v>378</v>
      </c>
    </row>
    <row r="9" spans="1:3">
      <c s="4" r="A9" t="s">
        <v>34</v>
      </c>
      <c s="6" r="B9" t="n">
        <v>125</v>
      </c>
      <c s="6" r="C9" t="n">
        <v>195</v>
      </c>
    </row>
    <row r="10" spans="1:3">
      <c s="4" r="A10" t="s">
        <v>35</v>
      </c>
      <c s="6" r="B10" t="n">
        <v>56</v>
      </c>
      <c s="6" r="C10" t="n">
        <v>52</v>
      </c>
    </row>
    <row r="11" spans="1:3">
      <c s="4" r="A11" t="s">
        <v>36</v>
      </c>
      <c s="6" r="B11" t="n">
        <v>45</v>
      </c>
      <c s="6" r="C11" t="n">
        <v>42</v>
      </c>
    </row>
    <row r="12" spans="1:3">
      <c s="4" r="A12" t="s">
        <v>37</v>
      </c>
      <c s="6" r="B12" t="n">
        <v>162</v>
      </c>
      <c s="6" r="C12" t="n">
        <v>146</v>
      </c>
    </row>
    <row r="13" spans="1:3">
      <c s="4" r="A13" t="s">
        <v>38</v>
      </c>
      <c s="6" r="B13" t="n">
        <v>221</v>
      </c>
      <c s="6" r="C13" t="n">
        <v>240</v>
      </c>
    </row>
    <row r="14" spans="1:3">
      <c s="4" r="A14" t="s">
        <v>39</v>
      </c>
      <c s="6" r="B14" t="n">
        <v>938</v>
      </c>
      <c s="6" r="C14" t="n">
        <v>1053</v>
      </c>
    </row>
    <row r="15" spans="1:3">
      <c s="4" r="A15" t="s">
        <v>40</v>
      </c>
      <c s="6" r="B15" t="n">
        <v>653</v>
      </c>
      <c s="6" r="C15" t="n">
        <v>612</v>
      </c>
    </row>
    <row r="16" spans="1:3">
      <c s="3" r="A16" t="s">
        <v>41</v>
      </c>
    </row>
    <row r="17" spans="1:3">
      <c s="4" r="A17" t="s">
        <v>42</v>
      </c>
      <c s="6" r="B17" t="n">
        <v>-181</v>
      </c>
      <c s="6" r="C17" t="n">
        <v>73</v>
      </c>
    </row>
    <row r="18" spans="1:3">
      <c s="4" r="A18" t="s">
        <v>43</v>
      </c>
      <c s="6" r="B18" t="n">
        <v>124</v>
      </c>
      <c s="6" r="C18" t="n">
        <v>85</v>
      </c>
    </row>
    <row r="19" spans="1:3">
      <c s="4" r="A19" t="s">
        <v>44</v>
      </c>
      <c s="6" r="B19" t="n">
        <v>710</v>
      </c>
      <c s="6" r="C19" t="n">
        <v>454</v>
      </c>
    </row>
    <row r="20" spans="1:3">
      <c s="4" r="A20" t="s">
        <v>45</v>
      </c>
      <c s="6" r="B20" t="n">
        <v>170</v>
      </c>
      <c s="6" r="C20" t="n">
        <v>134</v>
      </c>
    </row>
    <row r="21" spans="1:3">
      <c s="4" r="A21" t="s">
        <v>46</v>
      </c>
      <c s="7" r="B21" t="n">
        <v>540</v>
      </c>
      <c s="7" r="C21" t="n">
        <v>320</v>
      </c>
    </row>
    <row r="22" spans="1:3">
      <c s="3" r="A22" t="s">
        <v>47</v>
      </c>
    </row>
    <row r="23" spans="1:3">
      <c s="4" r="A23" t="s">
        <v>48</v>
      </c>
      <c s="8" r="B23" t="n">
        <v>3.53</v>
      </c>
      <c s="8" r="C23" t="n">
        <v>1.94</v>
      </c>
    </row>
    <row r="24" spans="1:3">
      <c s="4" r="A24" t="s">
        <v>49</v>
      </c>
      <c s="8" r="B24" t="n">
        <v>3.51</v>
      </c>
      <c s="8" r="C24" t="n">
        <v>1.92</v>
      </c>
    </row>
    <row r="25" spans="1:3">
      <c s="3" r="A25" t="s">
        <v>50</v>
      </c>
    </row>
    <row r="26" spans="1:3">
      <c s="4" r="A26" t="s">
        <v>51</v>
      </c>
      <c s="6" r="B26" t="n">
        <v>153</v>
      </c>
      <c s="9" r="C26" t="n">
        <v>164.9</v>
      </c>
    </row>
    <row r="27" spans="1:3">
      <c s="4" r="A27" t="s">
        <v>52</v>
      </c>
      <c s="9" r="B27" t="n">
        <v>153.8</v>
      </c>
      <c s="9" r="C27" t="n">
        <v>166.3</v>
      </c>
    </row>
    <row r="28" spans="1:3">
      <c s="4" r="A28" t="s">
        <v>53</v>
      </c>
      <c s="10" r="B28" t="n">
        <v>0.35</v>
      </c>
      <c s="10" r="C28" t="n">
        <v>0.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45</v>
      </c>
    </row>
    <row r="4" spans="1:2">
      <c s="4" r="A4" t="s">
        <v>144</v>
      </c>
      <c s="4" r="B4" t="s">
        <v>186</v>
      </c>
    </row>
    <row r="5" spans="1:2">
      <c s="4" r="A5" t="s">
        <v>147</v>
      </c>
      <c s="4" r="B5"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51</v>
      </c>
    </row>
    <row r="4" spans="1:2">
      <c s="4" r="A4" t="s">
        <v>152</v>
      </c>
      <c s="4" r="B4" t="s">
        <v>189</v>
      </c>
    </row>
    <row r="5" spans="1:2">
      <c s="4" r="A5" t="s">
        <v>190</v>
      </c>
      <c s="4" r="B5"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2</v>
      </c>
      <c s="2" r="B1" t="s">
        <v>1</v>
      </c>
    </row>
    <row r="2" spans="1:2">
      <c s="2" r="B2" t="s">
        <v>2</v>
      </c>
    </row>
    <row r="3" spans="1:2">
      <c s="3" r="A3" t="s">
        <v>158</v>
      </c>
    </row>
    <row r="4" spans="1:2">
      <c s="4" r="A4" t="s">
        <v>157</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61</v>
      </c>
    </row>
    <row r="4" spans="1:2">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7</v>
      </c>
      <c s="2" r="B1" t="s">
        <v>1</v>
      </c>
    </row>
    <row r="2" spans="1:2">
      <c s="2" r="B2" t="s">
        <v>2</v>
      </c>
    </row>
    <row r="3" spans="1:2">
      <c s="3" r="A3" t="s">
        <v>164</v>
      </c>
    </row>
    <row r="4" spans="1:2">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3" r="A3" t="s">
        <v>151</v>
      </c>
    </row>
    <row r="4" spans="1:2">
      <c s="4" r="A4" t="s">
        <v>20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3</v>
      </c>
      <c s="2" r="B1" t="s">
        <v>1</v>
      </c>
    </row>
    <row r="2" spans="1:2">
      <c s="2" r="B2" t="s">
        <v>2</v>
      </c>
    </row>
    <row r="3" spans="1:2">
      <c s="3" r="A3" t="s">
        <v>172</v>
      </c>
    </row>
    <row r="4" spans="1:2">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6</v>
      </c>
      <c s="2" r="B1" t="s">
        <v>1</v>
      </c>
    </row>
    <row r="2" spans="1:2">
      <c s="2" r="B2" t="s">
        <v>2</v>
      </c>
    </row>
    <row r="3" spans="1:2">
      <c s="3" r="A3" t="s">
        <v>175</v>
      </c>
    </row>
    <row r="4" spans="1:2">
      <c s="4" r="A4" t="s">
        <v>207</v>
      </c>
      <c s="4"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45</v>
      </c>
    </row>
    <row r="4" spans="1:2">
      <c s="4" r="A4" t="s">
        <v>210</v>
      </c>
      <c s="4" r="B4" t="s">
        <v>211</v>
      </c>
    </row>
    <row r="5" spans="1:2">
      <c s="4" r="A5" t="s">
        <v>212</v>
      </c>
      <c s="4" r="B5" t="s">
        <v>213</v>
      </c>
    </row>
    <row r="6" spans="1:2">
      <c s="4" r="A6" t="s">
        <v>214</v>
      </c>
      <c s="4" r="B6" t="s">
        <v>215</v>
      </c>
    </row>
    <row r="7" spans="1:2">
      <c s="4" r="A7" t="s">
        <v>216</v>
      </c>
      <c s="4" r="B7"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v>
      </c>
      <c s="2" r="B1" t="s">
        <v>1</v>
      </c>
    </row>
    <row r="2" spans="1:3">
      <c s="2" r="B2" t="s">
        <v>2</v>
      </c>
      <c s="2" r="C2" t="s">
        <v>27</v>
      </c>
    </row>
    <row r="3" spans="1:3">
      <c s="3" r="A3" t="s">
        <v>55</v>
      </c>
    </row>
    <row r="4" spans="1:3">
      <c s="4" r="A4" t="s">
        <v>46</v>
      </c>
      <c s="7" r="B4" t="n">
        <v>540</v>
      </c>
      <c s="7" r="C4" t="n">
        <v>320</v>
      </c>
    </row>
    <row r="5" spans="1:3">
      <c s="4" r="A5" t="s">
        <v>56</v>
      </c>
      <c s="6" r="B5" t="n">
        <v>37</v>
      </c>
      <c s="6" r="C5" t="n">
        <v>-37</v>
      </c>
    </row>
    <row r="6" spans="1:3">
      <c s="4" r="A6" t="s">
        <v>57</v>
      </c>
      <c s="6" r="B6" t="n">
        <v>-47</v>
      </c>
      <c s="6" r="C6" t="n">
        <v>-69</v>
      </c>
    </row>
    <row r="7" spans="1:3">
      <c s="4" r="A7" t="s">
        <v>58</v>
      </c>
      <c s="6" r="B7" t="n">
        <v>47</v>
      </c>
      <c s="6" r="C7" t="n">
        <v>72</v>
      </c>
    </row>
    <row r="8" spans="1:3">
      <c s="4" r="A8" t="s">
        <v>59</v>
      </c>
      <c s="6" r="B8" t="n">
        <v>37</v>
      </c>
      <c s="6" r="C8" t="n">
        <v>-34</v>
      </c>
    </row>
    <row r="9" spans="1:3">
      <c s="4" r="A9" t="s">
        <v>60</v>
      </c>
      <c s="6" r="B9" t="n">
        <v>-41</v>
      </c>
      <c s="6" r="C9" t="n">
        <v>46</v>
      </c>
    </row>
    <row r="10" spans="1:3">
      <c s="4" r="A10" t="s">
        <v>61</v>
      </c>
      <c s="6" r="B10" t="n">
        <v>-4</v>
      </c>
      <c s="6" r="C10" t="n">
        <v>12</v>
      </c>
    </row>
    <row r="11" spans="1:3">
      <c s="4" r="A11" t="s">
        <v>62</v>
      </c>
      <c s="7" r="B11" t="n">
        <v>536</v>
      </c>
      <c s="7" r="C11" t="n">
        <v>3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8</v>
      </c>
      <c s="2" r="B1" t="s">
        <v>1</v>
      </c>
    </row>
    <row r="2" spans="1:3">
      <c s="2" r="B2" t="s">
        <v>2</v>
      </c>
      <c s="2" r="C2" t="s">
        <v>27</v>
      </c>
    </row>
    <row r="3" spans="1:3">
      <c s="3" r="A3" t="s">
        <v>219</v>
      </c>
    </row>
    <row r="4" spans="1:3">
      <c s="4" r="A4" t="s">
        <v>220</v>
      </c>
      <c s="7" r="B4" t="n">
        <v>4796</v>
      </c>
      <c s="7" r="C4" t="n">
        <v>5610</v>
      </c>
    </row>
    <row r="5" spans="1:3">
      <c s="4" r="A5" t="s">
        <v>221</v>
      </c>
      <c s="6" r="B5" t="n">
        <v>5290</v>
      </c>
      <c s="6" r="C5" t="n">
        <v>5418</v>
      </c>
    </row>
    <row r="6" spans="1:3">
      <c s="4" r="A6" t="s">
        <v>222</v>
      </c>
    </row>
    <row r="7" spans="1:3">
      <c s="3" r="A7" t="s">
        <v>219</v>
      </c>
    </row>
    <row r="8" spans="1:3">
      <c s="4" r="A8" t="s">
        <v>220</v>
      </c>
      <c s="6" r="B8" t="n">
        <v>-1477</v>
      </c>
      <c s="6" r="C8" t="n">
        <v>-2219</v>
      </c>
    </row>
    <row r="9" spans="1:3">
      <c s="4" r="A9" t="s">
        <v>223</v>
      </c>
      <c s="6" r="B9" t="n">
        <v>-40</v>
      </c>
      <c s="6" r="C9" t="n">
        <v>-37</v>
      </c>
    </row>
    <row r="10" spans="1:3">
      <c s="4" r="A10" t="s">
        <v>224</v>
      </c>
      <c s="6" r="B10" t="n">
        <v>36</v>
      </c>
      <c s="6" r="C10" t="n">
        <v>49</v>
      </c>
    </row>
    <row r="11" spans="1:3">
      <c s="4" r="A11" t="s">
        <v>225</v>
      </c>
      <c s="6" r="B11" t="n">
        <v>-4</v>
      </c>
      <c s="6" r="C11" t="n">
        <v>12</v>
      </c>
    </row>
    <row r="12" spans="1:3">
      <c s="4" r="A12" t="s">
        <v>221</v>
      </c>
      <c s="6" r="B12" t="n">
        <v>-1481</v>
      </c>
      <c s="6" r="C12" t="n">
        <v>-2207</v>
      </c>
    </row>
    <row r="13" spans="1:3">
      <c s="4" r="A13" t="s">
        <v>226</v>
      </c>
    </row>
    <row r="14" spans="1:3">
      <c s="3" r="A14" t="s">
        <v>219</v>
      </c>
    </row>
    <row r="15" spans="1:3">
      <c s="4" r="A15" t="s">
        <v>220</v>
      </c>
      <c s="6" r="B15" t="n">
        <v>129</v>
      </c>
      <c s="6" r="C15" t="n">
        <v>115</v>
      </c>
    </row>
    <row r="16" spans="1:3">
      <c s="4" r="A16" t="s">
        <v>223</v>
      </c>
      <c s="6" r="B16" t="n">
        <v>-4</v>
      </c>
      <c s="6" r="C16" t="n">
        <v>10</v>
      </c>
    </row>
    <row r="17" spans="1:3">
      <c s="4" r="A17" t="s">
        <v>224</v>
      </c>
      <c s="6" r="B17" t="n">
        <v>0</v>
      </c>
      <c s="6" r="C17" t="n">
        <v>0</v>
      </c>
    </row>
    <row r="18" spans="1:3">
      <c s="4" r="A18" t="s">
        <v>225</v>
      </c>
      <c s="6" r="B18" t="n">
        <v>-4</v>
      </c>
      <c s="6" r="C18" t="n">
        <v>10</v>
      </c>
    </row>
    <row r="19" spans="1:3">
      <c s="4" r="A19" t="s">
        <v>221</v>
      </c>
      <c s="6" r="B19" t="n">
        <v>125</v>
      </c>
      <c s="6" r="C19" t="n">
        <v>125</v>
      </c>
    </row>
    <row r="20" spans="1:3">
      <c s="4" r="A20" t="s">
        <v>227</v>
      </c>
    </row>
    <row r="21" spans="1:3">
      <c s="3" r="A21" t="s">
        <v>219</v>
      </c>
    </row>
    <row r="22" spans="1:3">
      <c s="4" r="A22" t="s">
        <v>220</v>
      </c>
      <c s="6" r="B22" t="n">
        <v>-102</v>
      </c>
      <c s="6" r="C22" t="n">
        <v>-52</v>
      </c>
    </row>
    <row r="23" spans="1:3">
      <c s="4" r="A23" t="s">
        <v>223</v>
      </c>
      <c s="6" r="B23" t="n">
        <v>-36</v>
      </c>
      <c s="6" r="C23" t="n">
        <v>-52</v>
      </c>
    </row>
    <row r="24" spans="1:3">
      <c s="4" r="A24" t="s">
        <v>224</v>
      </c>
      <c s="6" r="B24" t="n">
        <v>2</v>
      </c>
      <c s="6" r="C24" t="n">
        <v>1</v>
      </c>
    </row>
    <row r="25" spans="1:3">
      <c s="4" r="A25" t="s">
        <v>225</v>
      </c>
      <c s="6" r="B25" t="n">
        <v>-34</v>
      </c>
      <c s="6" r="C25" t="n">
        <v>-51</v>
      </c>
    </row>
    <row r="26" spans="1:3">
      <c s="4" r="A26" t="s">
        <v>221</v>
      </c>
      <c s="6" r="B26" t="n">
        <v>-136</v>
      </c>
      <c s="6" r="C26" t="n">
        <v>-103</v>
      </c>
    </row>
    <row r="27" spans="1:3">
      <c s="4" r="A27" t="s">
        <v>228</v>
      </c>
    </row>
    <row r="28" spans="1:3">
      <c s="3" r="A28" t="s">
        <v>219</v>
      </c>
    </row>
    <row r="29" spans="1:3">
      <c s="4" r="A29" t="s">
        <v>220</v>
      </c>
      <c s="6" r="B29" t="n">
        <v>-1504</v>
      </c>
      <c s="6" r="C29" t="n">
        <v>-2282</v>
      </c>
    </row>
    <row r="30" spans="1:3">
      <c s="4" r="A30" t="s">
        <v>223</v>
      </c>
      <c s="6" r="B30" t="n">
        <v>0</v>
      </c>
      <c s="6" r="C30" t="n">
        <v>5</v>
      </c>
    </row>
    <row r="31" spans="1:3">
      <c s="4" r="A31" t="s">
        <v>224</v>
      </c>
      <c s="6" r="B31" t="n">
        <v>34</v>
      </c>
      <c s="6" r="C31" t="n">
        <v>48</v>
      </c>
    </row>
    <row r="32" spans="1:3">
      <c s="4" r="A32" t="s">
        <v>225</v>
      </c>
      <c s="6" r="B32" t="n">
        <v>34</v>
      </c>
      <c s="6" r="C32" t="n">
        <v>53</v>
      </c>
    </row>
    <row r="33" spans="1:3">
      <c s="4" r="A33" t="s">
        <v>221</v>
      </c>
      <c s="7" r="B33" t="n">
        <v>-1470</v>
      </c>
      <c s="7" r="C33" t="n">
        <v>-22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9</v>
      </c>
      <c s="2" r="B1" t="s">
        <v>1</v>
      </c>
    </row>
    <row r="2" spans="1:3">
      <c s="2" r="B2" t="s">
        <v>2</v>
      </c>
      <c s="2" r="C2" t="s">
        <v>27</v>
      </c>
    </row>
    <row r="3" spans="1:3">
      <c s="4" r="A3" t="s">
        <v>230</v>
      </c>
    </row>
    <row r="4" spans="1:3">
      <c s="3" r="A4" t="s">
        <v>231</v>
      </c>
    </row>
    <row r="5" spans="1:3">
      <c s="4" r="A5" t="s">
        <v>232</v>
      </c>
      <c s="7" r="B5" t="n">
        <v>47</v>
      </c>
      <c s="7" r="C5" t="n">
        <v>66</v>
      </c>
    </row>
    <row r="6" spans="1:3">
      <c s="4" r="A6" t="s">
        <v>233</v>
      </c>
      <c s="6" r="B6" t="n">
        <v>-13</v>
      </c>
      <c s="6" r="C6" t="n">
        <v>-18</v>
      </c>
    </row>
    <row r="7" spans="1:3">
      <c s="4" r="A7" t="s">
        <v>234</v>
      </c>
      <c s="6" r="B7" t="n">
        <v>34</v>
      </c>
      <c s="6" r="C7" t="n">
        <v>48</v>
      </c>
    </row>
    <row r="8" spans="1:3">
      <c s="4" r="A8" t="s">
        <v>235</v>
      </c>
    </row>
    <row r="9" spans="1:3">
      <c s="3" r="A9" t="s">
        <v>231</v>
      </c>
    </row>
    <row r="10" spans="1:3">
      <c s="4" r="A10" t="s">
        <v>232</v>
      </c>
      <c s="6" r="B10" t="n">
        <v>-2</v>
      </c>
      <c s="6" r="C10" t="n">
        <v>-1</v>
      </c>
    </row>
    <row r="11" spans="1:3">
      <c s="4" r="A11" t="s">
        <v>236</v>
      </c>
    </row>
    <row r="12" spans="1:3">
      <c s="3" r="A12" t="s">
        <v>231</v>
      </c>
    </row>
    <row r="13" spans="1:3">
      <c s="4" r="A13" t="s">
        <v>232</v>
      </c>
      <c s="7" r="B13" t="n">
        <v>49</v>
      </c>
      <c s="7" r="C13" t="n">
        <v>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37</v>
      </c>
      <c s="2" r="B1" t="s">
        <v>238</v>
      </c>
      <c s="2" r="C1" t="s">
        <v>1</v>
      </c>
    </row>
    <row r="2" spans="1:3">
      <c s="2" r="B2" t="s">
        <v>2</v>
      </c>
      <c s="2" r="C2" t="s">
        <v>2</v>
      </c>
    </row>
    <row r="3" spans="1:3">
      <c s="3" r="A3" t="s">
        <v>239</v>
      </c>
    </row>
    <row r="4" spans="1:3">
      <c s="4" r="A4" t="s">
        <v>240</v>
      </c>
      <c s="7" r="B4" t="n">
        <v>55</v>
      </c>
    </row>
    <row r="5" spans="1:3">
      <c s="4" r="A5" t="s">
        <v>241</v>
      </c>
      <c s="7" r="C5" t="n">
        <v>50</v>
      </c>
    </row>
    <row r="6" spans="1:3">
      <c s="4" r="A6" t="s">
        <v>242</v>
      </c>
      <c s="7" r="C6" t="n">
        <v>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3</v>
      </c>
      <c s="2" r="B1" t="s">
        <v>1</v>
      </c>
    </row>
    <row r="2" spans="1:3">
      <c s="2" r="B2" t="s">
        <v>27</v>
      </c>
      <c s="2" r="C2" t="s">
        <v>244</v>
      </c>
    </row>
    <row r="3" spans="1:3">
      <c s="3" r="A3" t="s">
        <v>155</v>
      </c>
    </row>
    <row r="4" spans="1:3">
      <c s="4" r="A4" t="s">
        <v>245</v>
      </c>
      <c s="7" r="C4" t="n">
        <v>20</v>
      </c>
    </row>
    <row r="5" spans="1:3">
      <c s="4" r="A5" t="s">
        <v>246</v>
      </c>
      <c s="7" r="C5" t="n">
        <v>8</v>
      </c>
    </row>
    <row r="6" spans="1:3">
      <c s="4" r="A6" t="s">
        <v>247</v>
      </c>
      <c s="7" r="B6" t="n">
        <v>59</v>
      </c>
    </row>
    <row r="7" spans="1:3">
      <c s="4" r="A7" t="s">
        <v>248</v>
      </c>
      <c s="6" r="B7" t="n">
        <v>31</v>
      </c>
    </row>
    <row r="8" spans="1:3">
      <c s="4" r="A8" t="s">
        <v>249</v>
      </c>
      <c s="7" r="B8" t="n">
        <v>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50</v>
      </c>
      <c s="2" r="B1" t="s">
        <v>1</v>
      </c>
    </row>
    <row r="2" spans="1:3">
      <c s="2" r="B2" t="s">
        <v>2</v>
      </c>
      <c s="2" r="C2" t="s">
        <v>27</v>
      </c>
    </row>
    <row r="3" spans="1:3">
      <c s="3" r="A3" t="s">
        <v>158</v>
      </c>
    </row>
    <row r="4" spans="1:3">
      <c s="4" r="A4" t="s">
        <v>251</v>
      </c>
      <c s="7" r="B4" t="n">
        <v>-181</v>
      </c>
      <c s="7" r="C4" t="n">
        <v>64</v>
      </c>
    </row>
    <row r="5" spans="1:3">
      <c s="4" r="A5" t="s">
        <v>252</v>
      </c>
      <c s="6" r="B5" t="n">
        <v>-7</v>
      </c>
      <c s="6" r="C5" t="n">
        <v>6</v>
      </c>
    </row>
    <row r="6" spans="1:3">
      <c s="4" r="A6" t="s">
        <v>105</v>
      </c>
      <c s="6" r="B6" t="n">
        <v>7</v>
      </c>
      <c s="6" r="C6" t="n">
        <v>3</v>
      </c>
    </row>
    <row r="7" spans="1:3">
      <c s="4" r="A7" t="s">
        <v>253</v>
      </c>
      <c s="7" r="B7" t="n">
        <v>-181</v>
      </c>
      <c s="7" r="C7" t="n">
        <v>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254</v>
      </c>
      <c s="2" r="B1" t="s">
        <v>1</v>
      </c>
    </row>
    <row r="2" spans="1:3">
      <c s="2" r="B2" t="s">
        <v>2</v>
      </c>
      <c s="2" r="C2" t="s">
        <v>27</v>
      </c>
    </row>
    <row r="3" spans="1:3">
      <c s="3" r="A3" t="s">
        <v>161</v>
      </c>
    </row>
    <row r="4" spans="1:3">
      <c s="4" r="A4" t="s">
        <v>255</v>
      </c>
      <c s="7" r="B4" t="n">
        <v>77</v>
      </c>
      <c s="7" r="C4" t="n">
        <v>102</v>
      </c>
    </row>
    <row r="5" spans="1:3">
      <c s="4" r="A5" t="s">
        <v>256</v>
      </c>
      <c s="6" r="B5" t="n">
        <v>93</v>
      </c>
      <c s="6" r="C5" t="n">
        <v>32</v>
      </c>
    </row>
    <row r="6" spans="1:3">
      <c s="4" r="A6" t="s">
        <v>45</v>
      </c>
      <c s="7" r="B6" t="n">
        <v>170</v>
      </c>
      <c s="7" r="C6" t="n">
        <v>1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57</v>
      </c>
      <c s="2" r="B1" t="s">
        <v>1</v>
      </c>
    </row>
    <row r="2" spans="1:3">
      <c s="2" r="B2" t="s">
        <v>2</v>
      </c>
      <c s="2" r="C2" t="s">
        <v>27</v>
      </c>
    </row>
    <row r="3" spans="1:3">
      <c s="3" r="A3" t="s">
        <v>161</v>
      </c>
    </row>
    <row r="4" spans="1:3">
      <c s="4" r="A4" t="s">
        <v>258</v>
      </c>
      <c s="7" r="B4" t="n">
        <v>181</v>
      </c>
    </row>
    <row r="5" spans="1:3">
      <c s="4" r="A5" t="s">
        <v>259</v>
      </c>
      <c s="4" r="B5" t="s">
        <v>260</v>
      </c>
      <c s="4" r="C5" t="s">
        <v>260</v>
      </c>
    </row>
    <row r="6" spans="1:3">
      <c s="4" r="A6" t="s">
        <v>261</v>
      </c>
      <c s="4" r="B6" t="s">
        <v>262</v>
      </c>
      <c s="4" r="C6" t="s">
        <v>2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4</v>
      </c>
      <c s="2" r="B1" t="s">
        <v>1</v>
      </c>
    </row>
    <row r="2" spans="1:3">
      <c s="2" r="B2" t="s">
        <v>2</v>
      </c>
      <c s="2" r="C2" t="s">
        <v>27</v>
      </c>
    </row>
    <row r="3" spans="1:3">
      <c s="3" r="A3" t="s">
        <v>265</v>
      </c>
    </row>
    <row r="4" spans="1:3">
      <c s="4" r="A4" t="s">
        <v>266</v>
      </c>
      <c s="6" r="B4" t="n">
        <v>153000000</v>
      </c>
      <c s="6" r="C4" t="n">
        <v>164000000</v>
      </c>
    </row>
    <row r="5" spans="1:3">
      <c s="4" r="A5" t="s">
        <v>267</v>
      </c>
    </row>
    <row r="6" spans="1:3">
      <c s="3" r="A6" t="s">
        <v>265</v>
      </c>
    </row>
    <row r="7" spans="1:3">
      <c s="4" r="A7" t="s">
        <v>268</v>
      </c>
      <c s="6" r="B7" t="n">
        <v>445991</v>
      </c>
      <c s="6" r="C7" t="n">
        <v>8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9</v>
      </c>
      <c s="2" r="B1" t="s">
        <v>1</v>
      </c>
    </row>
    <row r="2" spans="1:3">
      <c s="2" r="B2" t="s">
        <v>2</v>
      </c>
      <c s="2" r="C2" t="s">
        <v>27</v>
      </c>
    </row>
    <row r="3" spans="1:3">
      <c s="3" r="A3" t="s">
        <v>164</v>
      </c>
    </row>
    <row r="4" spans="1:3">
      <c s="4" r="A4" t="s">
        <v>270</v>
      </c>
      <c s="6" r="B4" t="n">
        <v>153</v>
      </c>
      <c s="9" r="C4" t="n">
        <v>164.9</v>
      </c>
    </row>
    <row r="5" spans="1:3">
      <c s="4" r="A5" t="s">
        <v>271</v>
      </c>
      <c s="9" r="B5" t="n">
        <v>0.8</v>
      </c>
      <c s="9" r="C5" t="n">
        <v>1.4</v>
      </c>
    </row>
    <row r="6" spans="1:3">
      <c s="4" r="A6" t="s">
        <v>272</v>
      </c>
      <c s="9" r="B6" t="n">
        <v>153.8</v>
      </c>
      <c s="9" r="C6" t="n">
        <v>16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73</v>
      </c>
      <c s="2" r="B1" t="s">
        <v>274</v>
      </c>
      <c s="2" r="C1" t="s">
        <v>275</v>
      </c>
      <c s="2" r="D1" t="s">
        <v>276</v>
      </c>
      <c s="2" r="E1" t="s">
        <v>2</v>
      </c>
      <c s="2" r="F1" t="s">
        <v>64</v>
      </c>
      <c s="2" r="G1" t="s">
        <v>277</v>
      </c>
      <c s="2" r="H1" t="s">
        <v>27</v>
      </c>
      <c s="2" r="I1" t="s">
        <v>65</v>
      </c>
      <c s="2" r="J1" t="s">
        <v>278</v>
      </c>
    </row>
    <row r="2" spans="1:10">
      <c s="4" r="A2" t="s">
        <v>279</v>
      </c>
      <c s="6" r="E2" t="n">
        <v>0</v>
      </c>
      <c s="6" r="H2" t="n">
        <v>2174788</v>
      </c>
    </row>
    <row r="3" spans="1:10">
      <c s="4" r="A3" t="s">
        <v>280</v>
      </c>
    </row>
    <row r="4" spans="1:10">
      <c s="4" r="A4" t="s">
        <v>281</v>
      </c>
      <c s="6" r="D4" t="n">
        <v>5300000</v>
      </c>
    </row>
    <row r="5" spans="1:10">
      <c s="4" r="A5" t="s">
        <v>279</v>
      </c>
      <c s="6" r="D5" t="n">
        <v>5300000</v>
      </c>
      <c s="6" r="H5" t="n">
        <v>2200000</v>
      </c>
      <c s="6" r="I5" t="n">
        <v>10500000</v>
      </c>
      <c s="6" r="J5" t="n">
        <v>12700000</v>
      </c>
    </row>
    <row r="6" spans="1:10">
      <c s="4" r="A6" t="s">
        <v>110</v>
      </c>
      <c s="7" r="H6" t="n">
        <v>490</v>
      </c>
    </row>
    <row r="7" spans="1:10">
      <c s="4" r="A7" t="s">
        <v>282</v>
      </c>
    </row>
    <row r="8" spans="1:10">
      <c s="4" r="A8" t="s">
        <v>281</v>
      </c>
      <c s="6" r="B8" t="n">
        <v>6910000</v>
      </c>
    </row>
    <row r="9" spans="1:10">
      <c s="4" r="A9" t="s">
        <v>283</v>
      </c>
    </row>
    <row r="10" spans="1:10">
      <c s="4" r="A10" t="s">
        <v>281</v>
      </c>
      <c s="6" r="C10" t="n">
        <v>9140000</v>
      </c>
    </row>
    <row r="11" spans="1:10">
      <c s="4" r="A11" t="s">
        <v>279</v>
      </c>
      <c s="6" r="C11" t="n">
        <v>9140000</v>
      </c>
      <c s="6" r="G11" t="n">
        <v>11900000</v>
      </c>
    </row>
    <row r="12" spans="1:10">
      <c s="4" r="A12" t="s">
        <v>110</v>
      </c>
      <c s="7" r="E12" t="n">
        <v>0</v>
      </c>
      <c s="7" r="F12" t="n">
        <v>2258</v>
      </c>
    </row>
    <row r="13" spans="1:10">
      <c s="4" r="A13" t="s">
        <v>134</v>
      </c>
      <c s="6" r="E13" t="n">
        <v>0</v>
      </c>
      <c s="6" r="F13" t="n">
        <v>11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63</v>
      </c>
      <c s="2" r="B1" t="s">
        <v>2</v>
      </c>
      <c s="2" r="C1" t="s">
        <v>64</v>
      </c>
      <c s="2" r="D1" t="s">
        <v>27</v>
      </c>
      <c s="2" r="E1" t="s">
        <v>65</v>
      </c>
    </row>
    <row r="2" spans="1:5">
      <c s="3" r="A2" t="s">
        <v>66</v>
      </c>
    </row>
    <row r="3" spans="1:5">
      <c s="4" r="A3" t="s">
        <v>67</v>
      </c>
      <c s="7" r="B3" t="n">
        <v>571</v>
      </c>
      <c s="7" r="C3" t="n">
        <v>650</v>
      </c>
      <c s="7" r="D3" t="n">
        <v>184</v>
      </c>
      <c s="7" r="E3" t="n">
        <v>226</v>
      </c>
    </row>
    <row r="4" spans="1:5">
      <c s="4" r="A4" t="s">
        <v>68</v>
      </c>
      <c s="6" r="B4" t="n">
        <v>629</v>
      </c>
      <c s="6" r="C4" t="n">
        <v>645</v>
      </c>
    </row>
    <row r="5" spans="1:5">
      <c s="4" r="A5" t="s">
        <v>69</v>
      </c>
      <c s="6" r="B5" t="n">
        <v>181</v>
      </c>
      <c s="6" r="C5" t="n">
        <v>188</v>
      </c>
    </row>
    <row r="6" spans="1:5">
      <c s="4" r="A6" t="s">
        <v>70</v>
      </c>
      <c s="6" r="B6" t="n">
        <v>69</v>
      </c>
      <c s="6" r="C6" t="n">
        <v>54</v>
      </c>
    </row>
    <row r="7" spans="1:5">
      <c s="4" r="A7" t="s">
        <v>71</v>
      </c>
      <c s="6" r="B7" t="n">
        <v>1450</v>
      </c>
      <c s="6" r="C7" t="n">
        <v>1537</v>
      </c>
    </row>
    <row r="8" spans="1:5">
      <c s="4" r="A8" t="s">
        <v>72</v>
      </c>
      <c s="6" r="B8" t="n">
        <v>148</v>
      </c>
      <c s="6" r="C8" t="n">
        <v>152</v>
      </c>
    </row>
    <row r="9" spans="1:5">
      <c s="4" r="A9" t="s">
        <v>73</v>
      </c>
      <c s="6" r="B9" t="n">
        <v>16013</v>
      </c>
      <c s="6" r="C9" t="n">
        <v>16273</v>
      </c>
    </row>
    <row r="10" spans="1:5">
      <c s="4" r="A10" t="s">
        <v>74</v>
      </c>
      <c s="6" r="B10" t="n">
        <v>196</v>
      </c>
      <c s="6" r="C10" t="n">
        <v>211</v>
      </c>
    </row>
    <row r="11" spans="1:5">
      <c s="4" r="A11" t="s">
        <v>75</v>
      </c>
      <c s="6" r="B11" t="n">
        <v>1489</v>
      </c>
      <c s="6" r="C11" t="n">
        <v>1401</v>
      </c>
    </row>
    <row r="12" spans="1:5">
      <c s="4" r="A12" t="s">
        <v>76</v>
      </c>
      <c s="6" r="B12" t="n">
        <v>53</v>
      </c>
      <c s="6" r="C12" t="n">
        <v>63</v>
      </c>
    </row>
    <row r="13" spans="1:5">
      <c s="4" r="A13" t="s">
        <v>77</v>
      </c>
      <c s="6" r="B13" t="n">
        <v>19349</v>
      </c>
      <c s="6" r="C13" t="n">
        <v>19637</v>
      </c>
    </row>
    <row r="14" spans="1:5">
      <c s="3" r="A14" t="s">
        <v>78</v>
      </c>
    </row>
    <row r="15" spans="1:5">
      <c s="4" r="A15" t="s">
        <v>79</v>
      </c>
      <c s="6" r="B15" t="n">
        <v>1143</v>
      </c>
      <c s="6" r="C15" t="n">
        <v>1417</v>
      </c>
    </row>
    <row r="16" spans="1:5">
      <c s="4" r="A16" t="s">
        <v>80</v>
      </c>
      <c s="6" r="B16" t="n">
        <v>23</v>
      </c>
      <c s="6" r="C16" t="n">
        <v>30</v>
      </c>
    </row>
    <row r="17" spans="1:5">
      <c s="4" r="A17" t="s">
        <v>81</v>
      </c>
      <c s="6" r="B17" t="n">
        <v>1166</v>
      </c>
      <c s="6" r="C17" t="n">
        <v>1447</v>
      </c>
    </row>
    <row r="18" spans="1:5">
      <c s="4" r="A18" t="s">
        <v>82</v>
      </c>
      <c s="6" r="B18" t="n">
        <v>750</v>
      </c>
      <c s="6" r="C18" t="n">
        <v>758</v>
      </c>
    </row>
    <row r="19" spans="1:5">
      <c s="4" r="A19" t="s">
        <v>83</v>
      </c>
      <c s="6" r="B19" t="n">
        <v>291</v>
      </c>
      <c s="6" r="C19" t="n">
        <v>318</v>
      </c>
    </row>
    <row r="20" spans="1:5">
      <c s="4" r="A20" t="s">
        <v>84</v>
      </c>
      <c s="6" r="B20" t="n">
        <v>8430</v>
      </c>
      <c s="6" r="C20" t="n">
        <v>8927</v>
      </c>
    </row>
    <row r="21" spans="1:5">
      <c s="4" r="A21" t="s">
        <v>85</v>
      </c>
      <c s="6" r="B21" t="n">
        <v>3422</v>
      </c>
      <c s="6" r="C21" t="n">
        <v>3391</v>
      </c>
    </row>
    <row r="22" spans="1:5">
      <c s="4" r="A22" t="s">
        <v>86</v>
      </c>
      <c s="6" r="B22" t="n">
        <v>14059</v>
      </c>
      <c s="6" r="C22" t="n">
        <v>14841</v>
      </c>
    </row>
    <row r="23" spans="1:5">
      <c s="3" r="A23" t="s">
        <v>87</v>
      </c>
    </row>
    <row r="24" spans="1:5">
      <c s="4" r="A24" t="s">
        <v>88</v>
      </c>
      <c s="6" r="B24" t="n">
        <v>2065</v>
      </c>
      <c s="6" r="C24" t="n">
        <v>2058</v>
      </c>
    </row>
    <row r="25" spans="1:5">
      <c s="4" r="A25" t="s">
        <v>89</v>
      </c>
      <c s="6" r="B25" t="n">
        <v>48</v>
      </c>
      <c s="6" r="C25" t="n">
        <v>43</v>
      </c>
    </row>
    <row r="26" spans="1:5">
      <c s="4" r="A26" t="s">
        <v>90</v>
      </c>
      <c s="6" r="B26" t="n">
        <v>-1481</v>
      </c>
      <c s="6" r="C26" t="n">
        <v>-1477</v>
      </c>
    </row>
    <row r="27" spans="1:5">
      <c s="4" r="A27" t="s">
        <v>91</v>
      </c>
      <c s="6" r="B27" t="n">
        <v>4658</v>
      </c>
      <c s="6" r="C27" t="n">
        <v>4172</v>
      </c>
    </row>
    <row r="28" spans="1:5">
      <c s="4" r="A28" t="s">
        <v>92</v>
      </c>
      <c s="6" r="B28" t="n">
        <v>5290</v>
      </c>
      <c s="6" r="C28" t="n">
        <v>4796</v>
      </c>
      <c s="7" r="D28" t="n">
        <v>5418</v>
      </c>
      <c s="7" r="E28" t="n">
        <v>5610</v>
      </c>
    </row>
    <row r="29" spans="1:5">
      <c s="4" r="A29" t="s">
        <v>93</v>
      </c>
      <c s="7" r="B29" t="n">
        <v>19349</v>
      </c>
      <c s="7" r="C29" t="n">
        <v>196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4</v>
      </c>
      <c s="2" r="B1" t="s">
        <v>1</v>
      </c>
    </row>
    <row r="2" spans="1:3">
      <c s="2" r="B2" t="s">
        <v>2</v>
      </c>
      <c s="2" r="C2" t="s">
        <v>27</v>
      </c>
    </row>
    <row r="3" spans="1:3">
      <c s="3" r="A3" t="s">
        <v>285</v>
      </c>
    </row>
    <row r="4" spans="1:3">
      <c s="4" r="A4" t="s">
        <v>286</v>
      </c>
      <c s="6" r="B4" t="n">
        <v>0</v>
      </c>
      <c s="6" r="C4" t="n">
        <v>2174788</v>
      </c>
    </row>
    <row r="5" spans="1:3">
      <c s="4" r="A5" t="s">
        <v>287</v>
      </c>
      <c s="7" r="B5" t="n">
        <v>0</v>
      </c>
      <c s="8" r="C5" t="n">
        <v>225.12</v>
      </c>
    </row>
    <row r="6" spans="1:3">
      <c s="4" r="A6" t="s">
        <v>288</v>
      </c>
      <c s="7" r="B6" t="n">
        <v>0</v>
      </c>
      <c s="7" r="C6" t="n">
        <v>4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17"/>
    <col customWidth="1" max="5" min="5" width="21"/>
    <col customWidth="1" max="6" min="6" width="17"/>
    <col customWidth="1" max="7" min="7" width="21"/>
    <col customWidth="1" max="8" min="8" width="17"/>
    <col customWidth="1" max="9" min="9" width="21"/>
    <col customWidth="1" max="10" min="10" width="21"/>
  </cols>
  <sheetData>
    <row r="1" spans="1:10">
      <c s="1" r="A1" t="s">
        <v>289</v>
      </c>
      <c s="2" r="B1" t="s">
        <v>1</v>
      </c>
      <c s="2" r="H1" t="s">
        <v>290</v>
      </c>
    </row>
    <row r="2" spans="1:10">
      <c s="2" r="B2" t="s">
        <v>291</v>
      </c>
      <c s="2" r="C2" t="s">
        <v>292</v>
      </c>
      <c s="2" r="D2" t="s">
        <v>293</v>
      </c>
      <c s="2" r="E2" t="s">
        <v>294</v>
      </c>
      <c s="2" r="F2" t="s">
        <v>295</v>
      </c>
      <c s="2" r="G2" t="s">
        <v>296</v>
      </c>
      <c s="2" r="H2" t="s">
        <v>297</v>
      </c>
      <c s="2" r="I2" t="s">
        <v>296</v>
      </c>
      <c s="2" r="J2" t="s">
        <v>298</v>
      </c>
    </row>
    <row r="3" spans="1:10">
      <c s="3" r="A3" t="s">
        <v>299</v>
      </c>
    </row>
    <row r="4" spans="1:10">
      <c s="4" r="A4" t="s">
        <v>300</v>
      </c>
      <c s="7" r="B4" t="n">
        <v>9491000000</v>
      </c>
      <c s="7" r="F4" t="n">
        <v>9750000000</v>
      </c>
    </row>
    <row r="5" spans="1:10">
      <c s="4" r="A5" t="s">
        <v>301</v>
      </c>
      <c s="7" r="D5" t="n">
        <v>47000000</v>
      </c>
      <c s="11" r="E5" t="n">
        <v>36000000</v>
      </c>
    </row>
    <row r="6" spans="1:10">
      <c s="4" r="A6" t="s">
        <v>302</v>
      </c>
      <c s="6" r="B6" t="n">
        <v>5000000</v>
      </c>
    </row>
    <row r="7" spans="1:10">
      <c s="4" r="A7" t="s">
        <v>303</v>
      </c>
      <c s="7" r="B7" t="n">
        <v>0</v>
      </c>
      <c s="11" r="C7" t="n">
        <v>0</v>
      </c>
    </row>
    <row r="8" spans="1:10">
      <c s="4" r="A8" t="s">
        <v>304</v>
      </c>
      <c s="4" r="B8" t="s">
        <v>305</v>
      </c>
      <c s="4" r="C8" t="s">
        <v>305</v>
      </c>
    </row>
    <row r="9" spans="1:10">
      <c s="4" r="A9" t="s">
        <v>306</v>
      </c>
      <c s="7" r="B9" t="n">
        <v>65000000</v>
      </c>
      <c s="7" r="H9" t="n">
        <v>13000000</v>
      </c>
    </row>
    <row r="10" spans="1:10">
      <c s="4" r="A10" t="s">
        <v>307</v>
      </c>
    </row>
    <row r="11" spans="1:10">
      <c s="3" r="A11" t="s">
        <v>299</v>
      </c>
    </row>
    <row r="12" spans="1:10">
      <c s="4" r="A12" t="s">
        <v>306</v>
      </c>
      <c s="6" r="B12" t="n">
        <v>63000000</v>
      </c>
    </row>
    <row r="13" spans="1:10">
      <c s="4" r="A13" t="s">
        <v>308</v>
      </c>
    </row>
    <row r="14" spans="1:10">
      <c s="3" r="A14" t="s">
        <v>299</v>
      </c>
    </row>
    <row r="15" spans="1:10">
      <c s="4" r="A15" t="s">
        <v>301</v>
      </c>
      <c s="6" r="B15" t="n">
        <v>112000000</v>
      </c>
      <c s="7" r="H15" t="n">
        <v>60000000</v>
      </c>
    </row>
    <row r="16" spans="1:10">
      <c s="4" r="A16" t="s">
        <v>309</v>
      </c>
    </row>
    <row r="17" spans="1:10">
      <c s="3" r="A17" t="s">
        <v>299</v>
      </c>
    </row>
    <row r="18" spans="1:10">
      <c s="4" r="A18" t="s">
        <v>301</v>
      </c>
      <c s="6" r="F18" t="n">
        <v>1000000</v>
      </c>
    </row>
    <row r="19" spans="1:10">
      <c s="4" r="A19" t="s">
        <v>310</v>
      </c>
      <c s="6" r="B19" t="n">
        <v>1000000</v>
      </c>
      <c s="6" r="F19" t="n">
        <v>1000000</v>
      </c>
    </row>
    <row r="20" spans="1:10">
      <c s="4" r="A20" t="s">
        <v>302</v>
      </c>
      <c s="6" r="B20" t="n">
        <v>6000000</v>
      </c>
    </row>
    <row r="21" spans="1:10">
      <c s="4" r="A21" t="s">
        <v>303</v>
      </c>
      <c s="6" r="B21" t="n">
        <v>2000000</v>
      </c>
      <c s="6" r="F21" t="n">
        <v>2000000</v>
      </c>
      <c s="11" r="G21" t="n">
        <v>2000000</v>
      </c>
    </row>
    <row r="22" spans="1:10">
      <c s="4" r="A22" t="s">
        <v>311</v>
      </c>
    </row>
    <row r="23" spans="1:10">
      <c s="3" r="A23" t="s">
        <v>299</v>
      </c>
    </row>
    <row r="24" spans="1:10">
      <c s="4" r="A24" t="s">
        <v>301</v>
      </c>
      <c s="6" r="F24" t="n">
        <v>63000000</v>
      </c>
      <c s="6" r="G24" t="n">
        <v>50000000</v>
      </c>
    </row>
    <row r="25" spans="1:10">
      <c s="4" r="A25" t="s">
        <v>312</v>
      </c>
      <c s="7" r="D25" t="n">
        <v>47000000</v>
      </c>
      <c s="6" r="E25" t="n">
        <v>36000000</v>
      </c>
      <c s="7" r="F25" t="n">
        <v>60000000</v>
      </c>
      <c s="11" r="G25" t="n">
        <v>48000000</v>
      </c>
    </row>
    <row r="26" spans="1:10">
      <c s="4" r="A26" t="s">
        <v>313</v>
      </c>
    </row>
    <row r="27" spans="1:10">
      <c s="3" r="A27" t="s">
        <v>299</v>
      </c>
    </row>
    <row r="28" spans="1:10">
      <c s="4" r="A28" t="s">
        <v>314</v>
      </c>
      <c s="6" r="E28" t="n">
        <v>700000000</v>
      </c>
      <c s="11" r="I28" t="n">
        <v>700000000</v>
      </c>
    </row>
    <row r="29" spans="1:10">
      <c s="4" r="A29" t="s">
        <v>315</v>
      </c>
      <c s="11" r="I29" t="n">
        <v>700000000</v>
      </c>
    </row>
    <row r="30" spans="1:10">
      <c s="4" r="A30" t="s">
        <v>316</v>
      </c>
      <c s="4" r="F30" t="s">
        <v>317</v>
      </c>
      <c s="4" r="I30" t="s">
        <v>317</v>
      </c>
    </row>
    <row r="31" spans="1:10">
      <c s="4" r="A31" t="s">
        <v>318</v>
      </c>
    </row>
    <row r="32" spans="1:10">
      <c s="3" r="A32" t="s">
        <v>299</v>
      </c>
    </row>
    <row r="33" spans="1:10">
      <c s="4" r="A33" t="s">
        <v>314</v>
      </c>
      <c s="6" r="E33" t="n">
        <v>700000000</v>
      </c>
    </row>
    <row r="34" spans="1:10">
      <c s="4" r="A34" t="s">
        <v>315</v>
      </c>
      <c s="11" r="E34" t="n">
        <v>900000000</v>
      </c>
    </row>
    <row r="35" spans="1:10">
      <c s="4" r="A35" t="s">
        <v>316</v>
      </c>
      <c s="4" r="E35" t="s">
        <v>319</v>
      </c>
    </row>
    <row r="36" spans="1:10">
      <c s="4" r="A36" t="s">
        <v>320</v>
      </c>
    </row>
    <row r="37" spans="1:10">
      <c s="3" r="A37" t="s">
        <v>299</v>
      </c>
    </row>
    <row r="38" spans="1:10">
      <c s="4" r="A38" t="s">
        <v>321</v>
      </c>
      <c s="11" r="J38" t="n">
        <v>1400000000</v>
      </c>
    </row>
    <row r="39" spans="1:10">
      <c s="4" r="A39" t="s">
        <v>322</v>
      </c>
    </row>
    <row r="40" spans="1:10">
      <c s="3" r="A40" t="s">
        <v>299</v>
      </c>
    </row>
    <row r="41" spans="1:10">
      <c s="4" r="A41" t="s">
        <v>323</v>
      </c>
      <c s="6" r="B41" t="n">
        <v>308000000</v>
      </c>
      <c s="7" r="F41" t="n">
        <v>-356000000</v>
      </c>
    </row>
    <row r="42" spans="1:10">
      <c s="4" r="A42" t="s">
        <v>324</v>
      </c>
      <c s="6" r="B42" t="n">
        <v>0</v>
      </c>
      <c s="6" r="F42" t="n">
        <v>0</v>
      </c>
    </row>
    <row r="43" spans="1:10">
      <c s="4" r="A43" t="s">
        <v>325</v>
      </c>
    </row>
    <row r="44" spans="1:10">
      <c s="3" r="A44" t="s">
        <v>299</v>
      </c>
    </row>
    <row r="45" spans="1:10">
      <c s="4" r="A45" t="s">
        <v>326</v>
      </c>
      <c s="7" r="B45" t="n">
        <v>8453000000</v>
      </c>
      <c s="7" r="F45" t="n">
        <v>8957000000</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27</v>
      </c>
      <c s="2" r="B1" t="s">
        <v>1</v>
      </c>
      <c s="2" r="D1" t="s">
        <v>290</v>
      </c>
    </row>
    <row r="2" spans="1:4">
      <c s="2" r="B2" t="s">
        <v>2</v>
      </c>
      <c s="2" r="C2" t="s">
        <v>27</v>
      </c>
      <c s="2" r="D2" t="s">
        <v>64</v>
      </c>
    </row>
    <row r="3" spans="1:4">
      <c s="3" r="A3" t="s">
        <v>328</v>
      </c>
    </row>
    <row r="4" spans="1:4">
      <c s="4" r="A4" t="s">
        <v>329</v>
      </c>
      <c s="7" r="B4" t="n">
        <v>14</v>
      </c>
      <c s="7" r="C4" t="n">
        <v>29</v>
      </c>
    </row>
    <row r="5" spans="1:4">
      <c s="4" r="A5" t="s">
        <v>330</v>
      </c>
      <c s="6" r="B5" t="n">
        <v>400590</v>
      </c>
    </row>
    <row r="6" spans="1:4">
      <c s="4" r="A6" t="s">
        <v>331</v>
      </c>
      <c s="8" r="B6" t="n">
        <v>38.96</v>
      </c>
    </row>
    <row r="7" spans="1:4">
      <c s="4" r="A7" t="s">
        <v>267</v>
      </c>
    </row>
    <row r="8" spans="1:4">
      <c s="3" r="A8" t="s">
        <v>328</v>
      </c>
    </row>
    <row r="9" spans="1:4">
      <c s="4" r="A9" t="s">
        <v>331</v>
      </c>
      <c s="8" r="B9" t="n">
        <v>165.47</v>
      </c>
    </row>
    <row r="10" spans="1:4">
      <c s="4" r="A10" t="s">
        <v>332</v>
      </c>
      <c s="4" r="B10" t="s">
        <v>305</v>
      </c>
    </row>
    <row r="11" spans="1:4">
      <c s="4" r="A11" t="s">
        <v>333</v>
      </c>
      <c s="7" r="B11" t="n">
        <v>16</v>
      </c>
    </row>
    <row r="12" spans="1:4">
      <c s="4" r="A12" t="s">
        <v>334</v>
      </c>
    </row>
    <row r="13" spans="1:4">
      <c s="3" r="A13" t="s">
        <v>328</v>
      </c>
    </row>
    <row r="14" spans="1:4">
      <c s="4" r="A14" t="s">
        <v>335</v>
      </c>
      <c s="4" r="B14" t="s">
        <v>336</v>
      </c>
    </row>
    <row r="15" spans="1:4">
      <c s="4" r="A15" t="s">
        <v>337</v>
      </c>
    </row>
    <row r="16" spans="1:4">
      <c s="3" r="A16" t="s">
        <v>328</v>
      </c>
    </row>
    <row r="17" spans="1:4">
      <c s="4" r="A17" t="s">
        <v>335</v>
      </c>
      <c s="4" r="B17" t="s">
        <v>338</v>
      </c>
    </row>
    <row r="18" spans="1:4">
      <c s="4" r="A18" t="s">
        <v>339</v>
      </c>
    </row>
    <row r="19" spans="1:4">
      <c s="3" r="A19" t="s">
        <v>328</v>
      </c>
    </row>
    <row r="20" spans="1:4">
      <c s="4" r="A20" t="s">
        <v>340</v>
      </c>
      <c s="6" r="B20" t="n">
        <v>146520</v>
      </c>
    </row>
    <row r="21" spans="1:4">
      <c s="4" r="A21" t="s">
        <v>341</v>
      </c>
      <c s="7" r="B21" t="n">
        <v>24</v>
      </c>
    </row>
    <row r="22" spans="1:4">
      <c s="4" r="A22" t="s">
        <v>342</v>
      </c>
      <c s="4" r="D22" t="s">
        <v>343</v>
      </c>
    </row>
    <row r="23" spans="1:4">
      <c s="4" r="A23" t="s">
        <v>344</v>
      </c>
      <c s="6" r="D23" t="n">
        <v>300095</v>
      </c>
    </row>
    <row r="24" spans="1:4">
      <c s="4" r="A24" t="s">
        <v>345</v>
      </c>
      <c s="7" r="B24" t="n">
        <v>31</v>
      </c>
      <c s="7" r="D24" t="n">
        <v>79</v>
      </c>
    </row>
    <row r="25" spans="1:4">
      <c s="4" r="A25" t="s">
        <v>346</v>
      </c>
      <c s="6" r="B25" t="n">
        <v>83563</v>
      </c>
      <c s="6" r="D25" t="n">
        <v>217179</v>
      </c>
    </row>
    <row r="26" spans="1:4">
      <c s="4" r="A26" t="s">
        <v>347</v>
      </c>
      <c s="4" r="D26" t="s">
        <v>348</v>
      </c>
    </row>
    <row r="27" spans="1:4">
      <c s="4" r="A27" t="s">
        <v>349</v>
      </c>
    </row>
    <row r="28" spans="1:4">
      <c s="3" r="A28" t="s">
        <v>328</v>
      </c>
    </row>
    <row r="29" spans="1:4">
      <c s="4" r="A29" t="s">
        <v>335</v>
      </c>
      <c s="4" r="B29" t="s">
        <v>338</v>
      </c>
    </row>
    <row r="30" spans="1:4">
      <c s="4" r="A30" t="s">
        <v>350</v>
      </c>
      <c s="6" r="B30" t="n">
        <v>20739</v>
      </c>
    </row>
    <row r="31" spans="1:4">
      <c s="4" r="A31" t="s">
        <v>341</v>
      </c>
      <c s="7" r="B31"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r="1" spans="1:2">
      <c s="1" r="A1" t="s">
        <v>351</v>
      </c>
      <c s="2" r="B1" t="s">
        <v>1</v>
      </c>
    </row>
    <row r="2" spans="1:2">
      <c s="2" r="B2" t="s">
        <v>352</v>
      </c>
    </row>
    <row r="3" spans="1:2">
      <c s="3" r="A3" t="s">
        <v>353</v>
      </c>
    </row>
    <row r="4" spans="1:2">
      <c s="4" r="A4" t="s">
        <v>354</v>
      </c>
      <c s="8" r="B4" t="n">
        <v>38.96</v>
      </c>
    </row>
    <row r="5" spans="1:2">
      <c s="4" r="A5" t="s">
        <v>355</v>
      </c>
      <c s="4" r="B5" t="s">
        <v>356</v>
      </c>
    </row>
    <row r="6" spans="1:2">
      <c s="4" r="A6" t="s">
        <v>357</v>
      </c>
      <c s="4" r="B6" t="s">
        <v>358</v>
      </c>
    </row>
    <row r="7" spans="1:2">
      <c s="4" r="A7" t="s">
        <v>359</v>
      </c>
      <c s="4" r="B7" t="s">
        <v>360</v>
      </c>
    </row>
    <row r="8" spans="1:2">
      <c s="4" r="A8" t="s">
        <v>361</v>
      </c>
      <c s="12" r="B8" t="n">
        <v>1.4</v>
      </c>
    </row>
    <row r="9" spans="1:2">
      <c s="4" r="A9" t="s">
        <v>362</v>
      </c>
      <c s="4" r="B9" t="s">
        <v>363</v>
      </c>
    </row>
    <row r="10" spans="1:2">
      <c s="4" r="A10" t="s">
        <v>267</v>
      </c>
    </row>
    <row r="11" spans="1:2">
      <c s="3" r="A11" t="s">
        <v>353</v>
      </c>
    </row>
    <row r="12" spans="1:2">
      <c s="4" r="A12" t="s">
        <v>354</v>
      </c>
      <c s="8" r="B12" t="n">
        <v>165.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364</v>
      </c>
      <c s="2" r="B1" t="s">
        <v>1</v>
      </c>
    </row>
    <row r="2" spans="1:3">
      <c s="2" r="B2" t="s">
        <v>2</v>
      </c>
      <c s="2" r="C2" t="s">
        <v>27</v>
      </c>
    </row>
    <row r="3" spans="1:3">
      <c s="4" r="A3" t="s">
        <v>365</v>
      </c>
    </row>
    <row r="4" spans="1:3">
      <c s="3" r="A4" t="s">
        <v>366</v>
      </c>
    </row>
    <row r="5" spans="1:3">
      <c s="4" r="A5" t="s">
        <v>367</v>
      </c>
      <c s="7" r="B5" t="n">
        <v>20</v>
      </c>
      <c s="7" r="C5" t="n">
        <v>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8</v>
      </c>
      <c s="2" r="B1" t="s">
        <v>1</v>
      </c>
    </row>
    <row r="2" spans="1:3">
      <c s="2" r="B2" t="s">
        <v>2</v>
      </c>
      <c s="2" r="C2" t="s">
        <v>27</v>
      </c>
    </row>
    <row r="3" spans="1:3">
      <c s="4" r="A3" t="s">
        <v>369</v>
      </c>
    </row>
    <row r="4" spans="1:3">
      <c s="3" r="A4" t="s">
        <v>366</v>
      </c>
    </row>
    <row r="5" spans="1:3">
      <c s="4" r="A5" t="s">
        <v>370</v>
      </c>
      <c s="7" r="B5" t="n">
        <v>27</v>
      </c>
      <c s="7" r="C5" t="n">
        <v>32</v>
      </c>
    </row>
    <row r="6" spans="1:3">
      <c s="4" r="A6" t="s">
        <v>371</v>
      </c>
      <c s="6" r="B6" t="n">
        <v>117</v>
      </c>
      <c s="6" r="C6" t="n">
        <v>115</v>
      </c>
    </row>
    <row r="7" spans="1:3">
      <c s="4" r="A7" t="s">
        <v>372</v>
      </c>
      <c s="6" r="B7" t="n">
        <v>-212</v>
      </c>
      <c s="6" r="C7" t="n">
        <v>-201</v>
      </c>
    </row>
    <row r="8" spans="1:3">
      <c s="4" r="A8" t="s">
        <v>373</v>
      </c>
      <c s="6" r="B8" t="n">
        <v>48</v>
      </c>
      <c s="6" r="C8" t="n">
        <v>66</v>
      </c>
    </row>
    <row r="9" spans="1:3">
      <c s="4" r="A9" t="s">
        <v>374</v>
      </c>
      <c s="6" r="B9" t="n">
        <v>-2</v>
      </c>
      <c s="6" r="C9" t="n">
        <v>-1</v>
      </c>
    </row>
    <row r="10" spans="1:3">
      <c s="4" r="A10" t="s">
        <v>375</v>
      </c>
      <c s="6" r="B10" t="n">
        <v>-22</v>
      </c>
      <c s="6" r="C10" t="n">
        <v>11</v>
      </c>
    </row>
    <row r="11" spans="1:3">
      <c s="4" r="A11" t="s">
        <v>376</v>
      </c>
    </row>
    <row r="12" spans="1:3">
      <c s="3" r="A12" t="s">
        <v>366</v>
      </c>
    </row>
    <row r="13" spans="1:3">
      <c s="4" r="A13" t="s">
        <v>370</v>
      </c>
      <c s="6" r="B13" t="n">
        <v>3</v>
      </c>
      <c s="6" r="C13" t="n">
        <v>3</v>
      </c>
    </row>
    <row r="14" spans="1:3">
      <c s="4" r="A14" t="s">
        <v>371</v>
      </c>
      <c s="6" r="B14" t="n">
        <v>5</v>
      </c>
      <c s="6" r="C14" t="n">
        <v>5</v>
      </c>
    </row>
    <row r="15" spans="1:3">
      <c s="4" r="A15" t="s">
        <v>372</v>
      </c>
      <c s="6" r="B15" t="n">
        <v>0</v>
      </c>
      <c s="6" r="C15" t="n">
        <v>0</v>
      </c>
    </row>
    <row r="16" spans="1:3">
      <c s="4" r="A16" t="s">
        <v>373</v>
      </c>
      <c s="6" r="B16" t="n">
        <v>1</v>
      </c>
      <c s="6" r="C16" t="n">
        <v>1</v>
      </c>
    </row>
    <row r="17" spans="1:3">
      <c s="4" r="A17" t="s">
        <v>374</v>
      </c>
      <c s="6" r="B17" t="n">
        <v>0</v>
      </c>
      <c s="6" r="C17" t="n">
        <v>0</v>
      </c>
    </row>
    <row r="18" spans="1:3">
      <c s="4" r="A18" t="s">
        <v>375</v>
      </c>
      <c s="7" r="B18" t="n">
        <v>9</v>
      </c>
      <c s="7" r="C18" t="n">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7"/>
    <col customWidth="1" max="3" min="3" width="22"/>
  </cols>
  <sheetData>
    <row r="1" spans="1:3">
      <c s="1" r="A1" t="s">
        <v>377</v>
      </c>
      <c s="2" r="B1" t="s">
        <v>378</v>
      </c>
      <c s="2" r="C1" t="s">
        <v>379</v>
      </c>
    </row>
    <row r="2" spans="1:3">
      <c s="4" r="A2" t="s">
        <v>380</v>
      </c>
    </row>
    <row r="3" spans="1:3">
      <c s="3" r="A3" t="s">
        <v>381</v>
      </c>
    </row>
    <row r="4" spans="1:3">
      <c s="4" r="A4" t="s">
        <v>382</v>
      </c>
      <c s="7" r="C4" t="n">
        <v>440</v>
      </c>
    </row>
    <row r="5" spans="1:3">
      <c s="4" r="A5" t="s">
        <v>383</v>
      </c>
      <c s="6" r="C5" t="n">
        <v>2</v>
      </c>
    </row>
    <row r="6" spans="1:3">
      <c s="4" r="A6" t="s">
        <v>384</v>
      </c>
    </row>
    <row r="7" spans="1:3">
      <c s="3" r="A7" t="s">
        <v>381</v>
      </c>
    </row>
    <row r="8" spans="1:3">
      <c s="4" r="A8" t="s">
        <v>385</v>
      </c>
      <c s="7" r="B8" t="n">
        <v>4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386</v>
      </c>
      <c s="2" r="B1" t="s">
        <v>1</v>
      </c>
    </row>
    <row r="2" spans="1:4">
      <c s="2" r="B2" t="s">
        <v>2</v>
      </c>
      <c s="2" r="C2" t="s">
        <v>27</v>
      </c>
      <c s="2" r="D2" t="s">
        <v>64</v>
      </c>
    </row>
    <row r="3" spans="1:4">
      <c s="3" r="A3" t="s">
        <v>387</v>
      </c>
    </row>
    <row r="4" spans="1:4">
      <c s="4" r="A4" t="s">
        <v>388</v>
      </c>
      <c s="7" r="B4" t="n">
        <v>88</v>
      </c>
      <c s="7" r="D4" t="n">
        <v>93</v>
      </c>
    </row>
    <row r="5" spans="1:4">
      <c s="4" r="A5" t="s">
        <v>389</v>
      </c>
      <c s="4" r="B5" t="s">
        <v>305</v>
      </c>
    </row>
    <row r="6" spans="1:4">
      <c s="4" r="A6" t="s">
        <v>390</v>
      </c>
    </row>
    <row r="7" spans="1:4">
      <c s="3" r="A7" t="s">
        <v>387</v>
      </c>
    </row>
    <row r="8" spans="1:4">
      <c s="4" r="A8" t="s">
        <v>391</v>
      </c>
      <c s="7" r="B8" t="n">
        <v>1</v>
      </c>
      <c s="7" r="C8"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2</v>
      </c>
      <c s="2" r="B1" t="s">
        <v>1</v>
      </c>
    </row>
    <row r="2" spans="1:3">
      <c s="2" r="B2" t="s">
        <v>2</v>
      </c>
      <c s="2" r="C2" t="s">
        <v>27</v>
      </c>
    </row>
    <row r="3" spans="1:3">
      <c s="3" r="A3" t="s">
        <v>28</v>
      </c>
    </row>
    <row r="4" spans="1:3">
      <c s="4" r="A4" t="s">
        <v>29</v>
      </c>
      <c s="7" r="B4" t="n">
        <v>1548</v>
      </c>
      <c s="7" r="C4" t="n">
        <v>1630</v>
      </c>
    </row>
    <row r="5" spans="1:3">
      <c s="4" r="A5" t="s">
        <v>30</v>
      </c>
      <c s="6" r="B5" t="n">
        <v>43</v>
      </c>
      <c s="6" r="C5" t="n">
        <v>35</v>
      </c>
    </row>
    <row r="6" spans="1:3">
      <c s="4" r="A6" t="s">
        <v>31</v>
      </c>
      <c s="6" r="B6" t="n">
        <v>1591</v>
      </c>
      <c s="6" r="C6" t="n">
        <v>1665</v>
      </c>
    </row>
    <row r="7" spans="1:3">
      <c s="3" r="A7" t="s">
        <v>32</v>
      </c>
    </row>
    <row r="8" spans="1:3">
      <c s="4" r="A8" t="s">
        <v>33</v>
      </c>
      <c s="6" r="B8" t="n">
        <v>329</v>
      </c>
      <c s="6" r="C8" t="n">
        <v>378</v>
      </c>
    </row>
    <row r="9" spans="1:3">
      <c s="4" r="A9" t="s">
        <v>34</v>
      </c>
      <c s="6" r="B9" t="n">
        <v>125</v>
      </c>
      <c s="6" r="C9" t="n">
        <v>195</v>
      </c>
    </row>
    <row r="10" spans="1:3">
      <c s="4" r="A10" t="s">
        <v>35</v>
      </c>
      <c s="6" r="B10" t="n">
        <v>56</v>
      </c>
      <c s="6" r="C10" t="n">
        <v>52</v>
      </c>
    </row>
    <row r="11" spans="1:3">
      <c s="4" r="A11" t="s">
        <v>36</v>
      </c>
      <c s="6" r="B11" t="n">
        <v>45</v>
      </c>
      <c s="6" r="C11" t="n">
        <v>42</v>
      </c>
    </row>
    <row r="12" spans="1:3">
      <c s="4" r="A12" t="s">
        <v>37</v>
      </c>
      <c s="6" r="B12" t="n">
        <v>162</v>
      </c>
      <c s="6" r="C12" t="n">
        <v>146</v>
      </c>
    </row>
    <row r="13" spans="1:3">
      <c s="4" r="A13" t="s">
        <v>38</v>
      </c>
      <c s="6" r="B13" t="n">
        <v>221</v>
      </c>
      <c s="6" r="C13" t="n">
        <v>240</v>
      </c>
    </row>
    <row r="14" spans="1:3">
      <c s="4" r="A14" t="s">
        <v>39</v>
      </c>
      <c s="6" r="B14" t="n">
        <v>938</v>
      </c>
      <c s="6" r="C14" t="n">
        <v>1053</v>
      </c>
    </row>
    <row r="15" spans="1:3">
      <c s="4" r="A15" t="s">
        <v>40</v>
      </c>
      <c s="6" r="B15" t="n">
        <v>653</v>
      </c>
      <c s="6" r="C15" t="n">
        <v>612</v>
      </c>
    </row>
    <row r="16" spans="1:3">
      <c s="3" r="A16" t="s">
        <v>41</v>
      </c>
    </row>
    <row r="17" spans="1:3">
      <c s="4" r="A17" t="s">
        <v>42</v>
      </c>
      <c s="6" r="B17" t="n">
        <v>-181</v>
      </c>
      <c s="6" r="C17" t="n">
        <v>73</v>
      </c>
    </row>
    <row r="18" spans="1:3">
      <c s="4" r="A18" t="s">
        <v>393</v>
      </c>
      <c s="6" r="B18" t="n">
        <v>124</v>
      </c>
      <c s="6" r="C18" t="n">
        <v>85</v>
      </c>
    </row>
    <row r="19" spans="1:3">
      <c s="4" r="A19" t="s">
        <v>44</v>
      </c>
      <c s="6" r="B19" t="n">
        <v>710</v>
      </c>
      <c s="6" r="C19" t="n">
        <v>454</v>
      </c>
    </row>
    <row r="20" spans="1:3">
      <c s="4" r="A20" t="s">
        <v>394</v>
      </c>
      <c s="6" r="B20" t="n">
        <v>170</v>
      </c>
      <c s="6" r="C20" t="n">
        <v>134</v>
      </c>
    </row>
    <row r="21" spans="1:3">
      <c s="4" r="A21" t="s">
        <v>395</v>
      </c>
      <c s="6" r="B21" t="n">
        <v>0</v>
      </c>
      <c s="6" r="C21" t="n">
        <v>0</v>
      </c>
    </row>
    <row r="22" spans="1:3">
      <c s="4" r="A22" t="s">
        <v>46</v>
      </c>
      <c s="6" r="B22" t="n">
        <v>540</v>
      </c>
      <c s="6" r="C22" t="n">
        <v>320</v>
      </c>
    </row>
    <row r="23" spans="1:3">
      <c s="4" r="A23" t="s">
        <v>396</v>
      </c>
    </row>
    <row r="24" spans="1:3">
      <c s="3" r="A24" t="s">
        <v>28</v>
      </c>
    </row>
    <row r="25" spans="1:3">
      <c s="4" r="A25" t="s">
        <v>29</v>
      </c>
      <c s="6" r="B25" t="n">
        <v>0</v>
      </c>
      <c s="6" r="C25" t="n">
        <v>0</v>
      </c>
    </row>
    <row r="26" spans="1:3">
      <c s="4" r="A26" t="s">
        <v>30</v>
      </c>
      <c s="6" r="B26" t="n">
        <v>-86</v>
      </c>
      <c s="6" r="C26" t="n">
        <v>-83</v>
      </c>
    </row>
    <row r="27" spans="1:3">
      <c s="4" r="A27" t="s">
        <v>31</v>
      </c>
      <c s="6" r="B27" t="n">
        <v>-86</v>
      </c>
      <c s="6" r="C27" t="n">
        <v>-83</v>
      </c>
    </row>
    <row r="28" spans="1:3">
      <c s="3" r="A28" t="s">
        <v>32</v>
      </c>
    </row>
    <row r="29" spans="1:3">
      <c s="4" r="A29" t="s">
        <v>33</v>
      </c>
      <c s="6" r="B29" t="n">
        <v>2</v>
      </c>
      <c s="6" r="C29" t="n">
        <v>0</v>
      </c>
    </row>
    <row r="30" spans="1:3">
      <c s="4" r="A30" t="s">
        <v>34</v>
      </c>
      <c s="6" r="B30" t="n">
        <v>0</v>
      </c>
      <c s="6" r="C30" t="n">
        <v>0</v>
      </c>
    </row>
    <row r="31" spans="1:3">
      <c s="4" r="A31" t="s">
        <v>35</v>
      </c>
      <c s="6" r="B31" t="n">
        <v>8</v>
      </c>
      <c s="6" r="C31" t="n">
        <v>0</v>
      </c>
    </row>
    <row r="32" spans="1:3">
      <c s="4" r="A32" t="s">
        <v>36</v>
      </c>
      <c s="6" r="B32" t="n">
        <v>0</v>
      </c>
      <c s="6" r="C32" t="n">
        <v>0</v>
      </c>
    </row>
    <row r="33" spans="1:3">
      <c s="4" r="A33" t="s">
        <v>37</v>
      </c>
      <c s="6" r="B33" t="n">
        <v>0</v>
      </c>
      <c s="6" r="C33" t="n">
        <v>0</v>
      </c>
    </row>
    <row r="34" spans="1:3">
      <c s="4" r="A34" t="s">
        <v>38</v>
      </c>
      <c s="6" r="B34" t="n">
        <v>-96</v>
      </c>
      <c s="6" r="C34" t="n">
        <v>-83</v>
      </c>
    </row>
    <row r="35" spans="1:3">
      <c s="4" r="A35" t="s">
        <v>39</v>
      </c>
      <c s="6" r="B35" t="n">
        <v>-86</v>
      </c>
      <c s="6" r="C35" t="n">
        <v>-83</v>
      </c>
    </row>
    <row r="36" spans="1:3">
      <c s="4" r="A36" t="s">
        <v>40</v>
      </c>
      <c s="6" r="B36" t="n">
        <v>0</v>
      </c>
      <c s="6" r="C36" t="n">
        <v>0</v>
      </c>
    </row>
    <row r="37" spans="1:3">
      <c s="3" r="A37" t="s">
        <v>41</v>
      </c>
    </row>
    <row r="38" spans="1:3">
      <c s="4" r="A38" t="s">
        <v>42</v>
      </c>
      <c s="6" r="B38" t="n">
        <v>0</v>
      </c>
      <c s="6" r="C38" t="n">
        <v>0</v>
      </c>
    </row>
    <row r="39" spans="1:3">
      <c s="4" r="A39" t="s">
        <v>393</v>
      </c>
      <c s="6" r="B39" t="n">
        <v>0</v>
      </c>
      <c s="6" r="C39" t="n">
        <v>0</v>
      </c>
    </row>
    <row r="40" spans="1:3">
      <c s="4" r="A40" t="s">
        <v>44</v>
      </c>
      <c s="6" r="B40" t="n">
        <v>0</v>
      </c>
      <c s="6" r="C40" t="n">
        <v>0</v>
      </c>
    </row>
    <row r="41" spans="1:3">
      <c s="4" r="A41" t="s">
        <v>394</v>
      </c>
      <c s="6" r="B41" t="n">
        <v>0</v>
      </c>
      <c s="6" r="C41" t="n">
        <v>0</v>
      </c>
    </row>
    <row r="42" spans="1:3">
      <c s="4" r="A42" t="s">
        <v>395</v>
      </c>
      <c s="6" r="B42" t="n">
        <v>-571</v>
      </c>
      <c s="6" r="C42" t="n">
        <v>-515</v>
      </c>
    </row>
    <row r="43" spans="1:3">
      <c s="4" r="A43" t="s">
        <v>46</v>
      </c>
      <c s="6" r="B43" t="n">
        <v>-571</v>
      </c>
      <c s="6" r="C43" t="n">
        <v>-515</v>
      </c>
    </row>
    <row r="44" spans="1:3">
      <c s="4" r="A44" t="s">
        <v>397</v>
      </c>
    </row>
    <row r="45" spans="1:3">
      <c s="3" r="A45" t="s">
        <v>28</v>
      </c>
    </row>
    <row r="46" spans="1:3">
      <c s="4" r="A46" t="s">
        <v>29</v>
      </c>
      <c s="6" r="B46" t="n">
        <v>0</v>
      </c>
      <c s="6" r="C46" t="n">
        <v>0</v>
      </c>
    </row>
    <row r="47" spans="1:3">
      <c s="4" r="A47" t="s">
        <v>30</v>
      </c>
      <c s="6" r="B47" t="n">
        <v>0</v>
      </c>
      <c s="6" r="C47" t="n">
        <v>0</v>
      </c>
    </row>
    <row r="48" spans="1:3">
      <c s="4" r="A48" t="s">
        <v>31</v>
      </c>
      <c s="6" r="B48" t="n">
        <v>0</v>
      </c>
      <c s="6" r="C48" t="n">
        <v>0</v>
      </c>
    </row>
    <row r="49" spans="1:3">
      <c s="3" r="A49" t="s">
        <v>32</v>
      </c>
    </row>
    <row r="50" spans="1:3">
      <c s="4" r="A50" t="s">
        <v>33</v>
      </c>
      <c s="6" r="B50" t="n">
        <v>0</v>
      </c>
      <c s="6" r="C50" t="n">
        <v>0</v>
      </c>
    </row>
    <row r="51" spans="1:3">
      <c s="4" r="A51" t="s">
        <v>34</v>
      </c>
      <c s="6" r="B51" t="n">
        <v>0</v>
      </c>
      <c s="6" r="C51" t="n">
        <v>0</v>
      </c>
    </row>
    <row r="52" spans="1:3">
      <c s="4" r="A52" t="s">
        <v>35</v>
      </c>
      <c s="6" r="B52" t="n">
        <v>0</v>
      </c>
      <c s="6" r="C52" t="n">
        <v>0</v>
      </c>
    </row>
    <row r="53" spans="1:3">
      <c s="4" r="A53" t="s">
        <v>36</v>
      </c>
      <c s="6" r="B53" t="n">
        <v>0</v>
      </c>
      <c s="6" r="C53" t="n">
        <v>0</v>
      </c>
    </row>
    <row r="54" spans="1:3">
      <c s="4" r="A54" t="s">
        <v>37</v>
      </c>
      <c s="6" r="B54" t="n">
        <v>0</v>
      </c>
      <c s="6" r="C54" t="n">
        <v>0</v>
      </c>
    </row>
    <row r="55" spans="1:3">
      <c s="4" r="A55" t="s">
        <v>38</v>
      </c>
      <c s="6" r="B55" t="n">
        <v>0</v>
      </c>
      <c s="6" r="C55" t="n">
        <v>0</v>
      </c>
    </row>
    <row r="56" spans="1:3">
      <c s="4" r="A56" t="s">
        <v>39</v>
      </c>
      <c s="6" r="B56" t="n">
        <v>0</v>
      </c>
      <c s="6" r="C56" t="n">
        <v>0</v>
      </c>
    </row>
    <row r="57" spans="1:3">
      <c s="4" r="A57" t="s">
        <v>40</v>
      </c>
      <c s="6" r="B57" t="n">
        <v>0</v>
      </c>
      <c s="6" r="C57" t="n">
        <v>0</v>
      </c>
    </row>
    <row r="58" spans="1:3">
      <c s="3" r="A58" t="s">
        <v>41</v>
      </c>
    </row>
    <row r="59" spans="1:3">
      <c s="4" r="A59" t="s">
        <v>42</v>
      </c>
      <c s="6" r="B59" t="n">
        <v>-69</v>
      </c>
      <c s="6" r="C59" t="n">
        <v>18</v>
      </c>
    </row>
    <row r="60" spans="1:3">
      <c s="4" r="A60" t="s">
        <v>393</v>
      </c>
      <c s="6" r="B60" t="n">
        <v>-1</v>
      </c>
      <c s="6" r="C60" t="n">
        <v>0</v>
      </c>
    </row>
    <row r="61" spans="1:3">
      <c s="4" r="A61" t="s">
        <v>44</v>
      </c>
      <c s="6" r="B61" t="n">
        <v>70</v>
      </c>
      <c s="6" r="C61" t="n">
        <v>-18</v>
      </c>
    </row>
    <row r="62" spans="1:3">
      <c s="4" r="A62" t="s">
        <v>394</v>
      </c>
      <c s="6" r="B62" t="n">
        <v>9</v>
      </c>
      <c s="6" r="C62" t="n">
        <v>-4</v>
      </c>
    </row>
    <row r="63" spans="1:3">
      <c s="4" r="A63" t="s">
        <v>395</v>
      </c>
      <c s="6" r="B63" t="n">
        <v>479</v>
      </c>
      <c s="6" r="C63" t="n">
        <v>334</v>
      </c>
    </row>
    <row r="64" spans="1:3">
      <c s="4" r="A64" t="s">
        <v>46</v>
      </c>
      <c s="6" r="B64" t="n">
        <v>540</v>
      </c>
      <c s="6" r="C64" t="n">
        <v>320</v>
      </c>
    </row>
    <row r="65" spans="1:3">
      <c s="4" r="A65" t="s">
        <v>398</v>
      </c>
    </row>
    <row r="66" spans="1:3">
      <c s="3" r="A66" t="s">
        <v>28</v>
      </c>
    </row>
    <row r="67" spans="1:3">
      <c s="4" r="A67" t="s">
        <v>29</v>
      </c>
      <c s="6" r="B67" t="n">
        <v>1097</v>
      </c>
      <c s="6" r="C67" t="n">
        <v>1119</v>
      </c>
    </row>
    <row r="68" spans="1:3">
      <c s="4" r="A68" t="s">
        <v>30</v>
      </c>
      <c s="6" r="B68" t="n">
        <v>33</v>
      </c>
      <c s="6" r="C68" t="n">
        <v>29</v>
      </c>
    </row>
    <row r="69" spans="1:3">
      <c s="4" r="A69" t="s">
        <v>31</v>
      </c>
      <c s="6" r="B69" t="n">
        <v>1130</v>
      </c>
      <c s="6" r="C69" t="n">
        <v>1148</v>
      </c>
    </row>
    <row r="70" spans="1:3">
      <c s="3" r="A70" t="s">
        <v>32</v>
      </c>
    </row>
    <row r="71" spans="1:3">
      <c s="4" r="A71" t="s">
        <v>33</v>
      </c>
      <c s="6" r="B71" t="n">
        <v>201</v>
      </c>
      <c s="6" r="C71" t="n">
        <v>262</v>
      </c>
    </row>
    <row r="72" spans="1:3">
      <c s="4" r="A72" t="s">
        <v>34</v>
      </c>
      <c s="6" r="B72" t="n">
        <v>103</v>
      </c>
      <c s="6" r="C72" t="n">
        <v>161</v>
      </c>
    </row>
    <row r="73" spans="1:3">
      <c s="4" r="A73" t="s">
        <v>35</v>
      </c>
      <c s="6" r="B73" t="n">
        <v>38</v>
      </c>
      <c s="6" r="C73" t="n">
        <v>43</v>
      </c>
    </row>
    <row r="74" spans="1:3">
      <c s="4" r="A74" t="s">
        <v>36</v>
      </c>
      <c s="6" r="B74" t="n">
        <v>54</v>
      </c>
      <c s="6" r="C74" t="n">
        <v>36</v>
      </c>
    </row>
    <row r="75" spans="1:3">
      <c s="4" r="A75" t="s">
        <v>37</v>
      </c>
      <c s="6" r="B75" t="n">
        <v>107</v>
      </c>
      <c s="6" r="C75" t="n">
        <v>102</v>
      </c>
    </row>
    <row r="76" spans="1:3">
      <c s="4" r="A76" t="s">
        <v>38</v>
      </c>
      <c s="6" r="B76" t="n">
        <v>136</v>
      </c>
      <c s="6" r="C76" t="n">
        <v>142</v>
      </c>
    </row>
    <row r="77" spans="1:3">
      <c s="4" r="A77" t="s">
        <v>39</v>
      </c>
      <c s="6" r="B77" t="n">
        <v>639</v>
      </c>
      <c s="6" r="C77" t="n">
        <v>746</v>
      </c>
    </row>
    <row r="78" spans="1:3">
      <c s="4" r="A78" t="s">
        <v>40</v>
      </c>
      <c s="6" r="B78" t="n">
        <v>491</v>
      </c>
      <c s="6" r="C78" t="n">
        <v>402</v>
      </c>
    </row>
    <row r="79" spans="1:3">
      <c s="3" r="A79" t="s">
        <v>41</v>
      </c>
    </row>
    <row r="80" spans="1:3">
      <c s="4" r="A80" t="s">
        <v>42</v>
      </c>
      <c s="6" r="B80" t="n">
        <v>-138</v>
      </c>
      <c s="6" r="C80" t="n">
        <v>86</v>
      </c>
    </row>
    <row r="81" spans="1:3">
      <c s="4" r="A81" t="s">
        <v>393</v>
      </c>
      <c s="6" r="B81" t="n">
        <v>131</v>
      </c>
      <c s="6" r="C81" t="n">
        <v>96</v>
      </c>
    </row>
    <row r="82" spans="1:3">
      <c s="4" r="A82" t="s">
        <v>44</v>
      </c>
      <c s="6" r="B82" t="n">
        <v>498</v>
      </c>
      <c s="6" r="C82" t="n">
        <v>220</v>
      </c>
    </row>
    <row r="83" spans="1:3">
      <c s="4" r="A83" t="s">
        <v>394</v>
      </c>
      <c s="6" r="B83" t="n">
        <v>111</v>
      </c>
      <c s="6" r="C83" t="n">
        <v>67</v>
      </c>
    </row>
    <row r="84" spans="1:3">
      <c s="4" r="A84" t="s">
        <v>395</v>
      </c>
      <c s="6" r="B84" t="n">
        <v>92</v>
      </c>
      <c s="6" r="C84" t="n">
        <v>181</v>
      </c>
    </row>
    <row r="85" spans="1:3">
      <c s="4" r="A85" t="s">
        <v>46</v>
      </c>
      <c s="6" r="B85" t="n">
        <v>479</v>
      </c>
      <c s="6" r="C85" t="n">
        <v>334</v>
      </c>
    </row>
    <row r="86" spans="1:3">
      <c s="4" r="A86" t="s">
        <v>399</v>
      </c>
    </row>
    <row r="87" spans="1:3">
      <c s="3" r="A87" t="s">
        <v>28</v>
      </c>
    </row>
    <row r="88" spans="1:3">
      <c s="4" r="A88" t="s">
        <v>29</v>
      </c>
      <c s="6" r="B88" t="n">
        <v>451</v>
      </c>
      <c s="6" r="C88" t="n">
        <v>511</v>
      </c>
    </row>
    <row r="89" spans="1:3">
      <c s="4" r="A89" t="s">
        <v>30</v>
      </c>
      <c s="6" r="B89" t="n">
        <v>96</v>
      </c>
      <c s="6" r="C89" t="n">
        <v>89</v>
      </c>
    </row>
    <row r="90" spans="1:3">
      <c s="4" r="A90" t="s">
        <v>31</v>
      </c>
      <c s="6" r="B90" t="n">
        <v>547</v>
      </c>
      <c s="6" r="C90" t="n">
        <v>600</v>
      </c>
    </row>
    <row r="91" spans="1:3">
      <c s="3" r="A91" t="s">
        <v>32</v>
      </c>
    </row>
    <row r="92" spans="1:3">
      <c s="4" r="A92" t="s">
        <v>33</v>
      </c>
      <c s="6" r="B92" t="n">
        <v>126</v>
      </c>
      <c s="6" r="C92" t="n">
        <v>116</v>
      </c>
    </row>
    <row r="93" spans="1:3">
      <c s="4" r="A93" t="s">
        <v>34</v>
      </c>
      <c s="6" r="B93" t="n">
        <v>22</v>
      </c>
      <c s="6" r="C93" t="n">
        <v>34</v>
      </c>
    </row>
    <row r="94" spans="1:3">
      <c s="4" r="A94" t="s">
        <v>35</v>
      </c>
      <c s="6" r="B94" t="n">
        <v>10</v>
      </c>
      <c s="6" r="C94" t="n">
        <v>9</v>
      </c>
    </row>
    <row r="95" spans="1:3">
      <c s="4" r="A95" t="s">
        <v>36</v>
      </c>
      <c s="6" r="B95" t="n">
        <v>-9</v>
      </c>
      <c s="6" r="C95" t="n">
        <v>6</v>
      </c>
    </row>
    <row r="96" spans="1:3">
      <c s="4" r="A96" t="s">
        <v>37</v>
      </c>
      <c s="6" r="B96" t="n">
        <v>55</v>
      </c>
      <c s="6" r="C96" t="n">
        <v>44</v>
      </c>
    </row>
    <row r="97" spans="1:3">
      <c s="4" r="A97" t="s">
        <v>38</v>
      </c>
      <c s="6" r="B97" t="n">
        <v>181</v>
      </c>
      <c s="6" r="C97" t="n">
        <v>181</v>
      </c>
    </row>
    <row r="98" spans="1:3">
      <c s="4" r="A98" t="s">
        <v>39</v>
      </c>
      <c s="6" r="B98" t="n">
        <v>385</v>
      </c>
      <c s="6" r="C98" t="n">
        <v>390</v>
      </c>
    </row>
    <row r="99" spans="1:3">
      <c s="4" r="A99" t="s">
        <v>40</v>
      </c>
      <c s="6" r="B99" t="n">
        <v>162</v>
      </c>
      <c s="6" r="C99" t="n">
        <v>210</v>
      </c>
    </row>
    <row r="100" spans="1:3">
      <c s="3" r="A100" t="s">
        <v>41</v>
      </c>
    </row>
    <row r="101" spans="1:3">
      <c s="4" r="A101" t="s">
        <v>42</v>
      </c>
      <c s="6" r="B101" t="n">
        <v>26</v>
      </c>
      <c s="6" r="C101" t="n">
        <v>-31</v>
      </c>
    </row>
    <row r="102" spans="1:3">
      <c s="4" r="A102" t="s">
        <v>393</v>
      </c>
      <c s="6" r="B102" t="n">
        <v>-6</v>
      </c>
      <c s="6" r="C102" t="n">
        <v>-11</v>
      </c>
    </row>
    <row r="103" spans="1:3">
      <c s="4" r="A103" t="s">
        <v>44</v>
      </c>
      <c s="6" r="B103" t="n">
        <v>142</v>
      </c>
      <c s="6" r="C103" t="n">
        <v>252</v>
      </c>
    </row>
    <row r="104" spans="1:3">
      <c s="4" r="A104" t="s">
        <v>394</v>
      </c>
      <c s="6" r="B104" t="n">
        <v>50</v>
      </c>
      <c s="6" r="C104" t="n">
        <v>71</v>
      </c>
    </row>
    <row r="105" spans="1:3">
      <c s="4" r="A105" t="s">
        <v>395</v>
      </c>
      <c s="6" r="B105" t="n">
        <v>0</v>
      </c>
      <c s="6" r="C105" t="n">
        <v>0</v>
      </c>
    </row>
    <row r="106" spans="1:3">
      <c s="4" r="A106" t="s">
        <v>46</v>
      </c>
      <c s="7" r="B106" t="n">
        <v>92</v>
      </c>
      <c s="7" r="C106" t="n">
        <v>1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0</v>
      </c>
      <c s="2" r="B1" t="s">
        <v>1</v>
      </c>
    </row>
    <row r="2" spans="1:3">
      <c s="2" r="B2" t="s">
        <v>2</v>
      </c>
      <c s="2" r="C2" t="s">
        <v>27</v>
      </c>
    </row>
    <row r="3" spans="1:3">
      <c s="3" r="A3" t="s">
        <v>401</v>
      </c>
    </row>
    <row r="4" spans="1:3">
      <c s="4" r="A4" t="s">
        <v>46</v>
      </c>
      <c s="7" r="B4" t="n">
        <v>540</v>
      </c>
      <c s="7" r="C4" t="n">
        <v>320</v>
      </c>
    </row>
    <row r="5" spans="1:3">
      <c s="4" r="A5" t="s">
        <v>56</v>
      </c>
      <c s="6" r="B5" t="n">
        <v>37</v>
      </c>
      <c s="6" r="C5" t="n">
        <v>-37</v>
      </c>
    </row>
    <row r="6" spans="1:3">
      <c s="4" r="A6" t="s">
        <v>57</v>
      </c>
      <c s="6" r="B6" t="n">
        <v>-47</v>
      </c>
      <c s="6" r="C6" t="n">
        <v>-69</v>
      </c>
    </row>
    <row r="7" spans="1:3">
      <c s="4" r="A7" t="s">
        <v>58</v>
      </c>
      <c s="6" r="B7" t="n">
        <v>47</v>
      </c>
      <c s="6" r="C7" t="n">
        <v>72</v>
      </c>
    </row>
    <row r="8" spans="1:3">
      <c s="4" r="A8" t="s">
        <v>59</v>
      </c>
      <c s="6" r="B8" t="n">
        <v>37</v>
      </c>
      <c s="6" r="C8" t="n">
        <v>-34</v>
      </c>
    </row>
    <row r="9" spans="1:3">
      <c s="4" r="A9" t="s">
        <v>402</v>
      </c>
      <c s="6" r="B9" t="n">
        <v>-41</v>
      </c>
      <c s="6" r="C9" t="n">
        <v>46</v>
      </c>
    </row>
    <row r="10" spans="1:3">
      <c s="4" r="A10" t="s">
        <v>403</v>
      </c>
      <c s="6" r="B10" t="n">
        <v>0</v>
      </c>
      <c s="6" r="C10" t="n">
        <v>0</v>
      </c>
    </row>
    <row r="11" spans="1:3">
      <c s="4" r="A11" t="s">
        <v>61</v>
      </c>
      <c s="6" r="B11" t="n">
        <v>-4</v>
      </c>
      <c s="6" r="C11" t="n">
        <v>12</v>
      </c>
    </row>
    <row r="12" spans="1:3">
      <c s="4" r="A12" t="s">
        <v>62</v>
      </c>
      <c s="6" r="B12" t="n">
        <v>536</v>
      </c>
      <c s="6" r="C12" t="n">
        <v>332</v>
      </c>
    </row>
    <row r="13" spans="1:3">
      <c s="4" r="A13" t="s">
        <v>396</v>
      </c>
    </row>
    <row r="14" spans="1:3">
      <c s="3" r="A14" t="s">
        <v>401</v>
      </c>
    </row>
    <row r="15" spans="1:3">
      <c s="4" r="A15" t="s">
        <v>46</v>
      </c>
      <c s="6" r="B15" t="n">
        <v>-571</v>
      </c>
      <c s="6" r="C15" t="n">
        <v>-515</v>
      </c>
    </row>
    <row r="16" spans="1:3">
      <c s="4" r="A16" t="s">
        <v>56</v>
      </c>
      <c s="6" r="B16" t="n">
        <v>0</v>
      </c>
      <c s="6" r="C16" t="n">
        <v>0</v>
      </c>
    </row>
    <row r="17" spans="1:3">
      <c s="4" r="A17" t="s">
        <v>57</v>
      </c>
      <c s="6" r="B17" t="n">
        <v>0</v>
      </c>
      <c s="6" r="C17" t="n">
        <v>0</v>
      </c>
    </row>
    <row r="18" spans="1:3">
      <c s="4" r="A18" t="s">
        <v>58</v>
      </c>
      <c s="6" r="B18" t="n">
        <v>0</v>
      </c>
      <c s="6" r="C18" t="n">
        <v>0</v>
      </c>
    </row>
    <row r="19" spans="1:3">
      <c s="4" r="A19" t="s">
        <v>59</v>
      </c>
      <c s="6" r="B19" t="n">
        <v>0</v>
      </c>
      <c s="6" r="C19" t="n">
        <v>0</v>
      </c>
    </row>
    <row r="20" spans="1:3">
      <c s="4" r="A20" t="s">
        <v>402</v>
      </c>
      <c s="6" r="B20" t="n">
        <v>0</v>
      </c>
      <c s="6" r="C20" t="n">
        <v>0</v>
      </c>
    </row>
    <row r="21" spans="1:3">
      <c s="4" r="A21" t="s">
        <v>403</v>
      </c>
      <c s="6" r="B21" t="n">
        <v>275</v>
      </c>
      <c s="6" r="C21" t="n">
        <v>-312</v>
      </c>
    </row>
    <row r="22" spans="1:3">
      <c s="4" r="A22" t="s">
        <v>61</v>
      </c>
      <c s="6" r="B22" t="n">
        <v>275</v>
      </c>
      <c s="6" r="C22" t="n">
        <v>-312</v>
      </c>
    </row>
    <row r="23" spans="1:3">
      <c s="4" r="A23" t="s">
        <v>62</v>
      </c>
      <c s="6" r="B23" t="n">
        <v>-296</v>
      </c>
      <c s="6" r="C23" t="n">
        <v>-827</v>
      </c>
    </row>
    <row r="24" spans="1:3">
      <c s="4" r="A24" t="s">
        <v>397</v>
      </c>
    </row>
    <row r="25" spans="1:3">
      <c s="3" r="A25" t="s">
        <v>401</v>
      </c>
    </row>
    <row r="26" spans="1:3">
      <c s="4" r="A26" t="s">
        <v>46</v>
      </c>
      <c s="6" r="B26" t="n">
        <v>540</v>
      </c>
      <c s="6" r="C26" t="n">
        <v>320</v>
      </c>
    </row>
    <row r="27" spans="1:3">
      <c s="4" r="A27" t="s">
        <v>56</v>
      </c>
      <c s="6" r="B27" t="n">
        <v>0</v>
      </c>
      <c s="6" r="C27" t="n">
        <v>0</v>
      </c>
    </row>
    <row r="28" spans="1:3">
      <c s="4" r="A28" t="s">
        <v>57</v>
      </c>
      <c s="6" r="B28" t="n">
        <v>0</v>
      </c>
      <c s="6" r="C28" t="n">
        <v>0</v>
      </c>
    </row>
    <row r="29" spans="1:3">
      <c s="4" r="A29" t="s">
        <v>58</v>
      </c>
      <c s="6" r="B29" t="n">
        <v>0</v>
      </c>
      <c s="6" r="C29" t="n">
        <v>0</v>
      </c>
    </row>
    <row r="30" spans="1:3">
      <c s="4" r="A30" t="s">
        <v>59</v>
      </c>
      <c s="6" r="B30" t="n">
        <v>0</v>
      </c>
      <c s="6" r="C30" t="n">
        <v>0</v>
      </c>
    </row>
    <row r="31" spans="1:3">
      <c s="4" r="A31" t="s">
        <v>402</v>
      </c>
      <c s="6" r="B31" t="n">
        <v>0</v>
      </c>
      <c s="6" r="C31" t="n">
        <v>0</v>
      </c>
    </row>
    <row r="32" spans="1:3">
      <c s="4" r="A32" t="s">
        <v>403</v>
      </c>
      <c s="6" r="B32" t="n">
        <v>-4</v>
      </c>
      <c s="6" r="C32" t="n">
        <v>12</v>
      </c>
    </row>
    <row r="33" spans="1:3">
      <c s="4" r="A33" t="s">
        <v>61</v>
      </c>
      <c s="6" r="B33" t="n">
        <v>-4</v>
      </c>
      <c s="6" r="C33" t="n">
        <v>12</v>
      </c>
    </row>
    <row r="34" spans="1:3">
      <c s="4" r="A34" t="s">
        <v>62</v>
      </c>
      <c s="6" r="B34" t="n">
        <v>536</v>
      </c>
      <c s="6" r="C34" t="n">
        <v>332</v>
      </c>
    </row>
    <row r="35" spans="1:3">
      <c s="4" r="A35" t="s">
        <v>398</v>
      </c>
    </row>
    <row r="36" spans="1:3">
      <c s="3" r="A36" t="s">
        <v>401</v>
      </c>
    </row>
    <row r="37" spans="1:3">
      <c s="4" r="A37" t="s">
        <v>46</v>
      </c>
      <c s="6" r="B37" t="n">
        <v>479</v>
      </c>
      <c s="6" r="C37" t="n">
        <v>334</v>
      </c>
    </row>
    <row r="38" spans="1:3">
      <c s="4" r="A38" t="s">
        <v>56</v>
      </c>
      <c s="6" r="B38" t="n">
        <v>310</v>
      </c>
      <c s="6" r="C38" t="n">
        <v>-357</v>
      </c>
    </row>
    <row r="39" spans="1:3">
      <c s="4" r="A39" t="s">
        <v>57</v>
      </c>
      <c s="6" r="B39" t="n">
        <v>-47</v>
      </c>
      <c s="6" r="C39" t="n">
        <v>-69</v>
      </c>
    </row>
    <row r="40" spans="1:3">
      <c s="4" r="A40" t="s">
        <v>58</v>
      </c>
      <c s="6" r="B40" t="n">
        <v>45</v>
      </c>
      <c s="6" r="C40" t="n">
        <v>70</v>
      </c>
    </row>
    <row r="41" spans="1:3">
      <c s="4" r="A41" t="s">
        <v>59</v>
      </c>
      <c s="6" r="B41" t="n">
        <v>308</v>
      </c>
      <c s="6" r="C41" t="n">
        <v>-356</v>
      </c>
    </row>
    <row r="42" spans="1:3">
      <c s="4" r="A42" t="s">
        <v>402</v>
      </c>
      <c s="6" r="B42" t="n">
        <v>-41</v>
      </c>
      <c s="6" r="C42" t="n">
        <v>68</v>
      </c>
    </row>
    <row r="43" spans="1:3">
      <c s="4" r="A43" t="s">
        <v>403</v>
      </c>
      <c s="6" r="B43" t="n">
        <v>-271</v>
      </c>
      <c s="6" r="C43" t="n">
        <v>300</v>
      </c>
    </row>
    <row r="44" spans="1:3">
      <c s="4" r="A44" t="s">
        <v>61</v>
      </c>
      <c s="6" r="B44" t="n">
        <v>-4</v>
      </c>
      <c s="6" r="C44" t="n">
        <v>12</v>
      </c>
    </row>
    <row r="45" spans="1:3">
      <c s="4" r="A45" t="s">
        <v>62</v>
      </c>
      <c s="6" r="B45" t="n">
        <v>475</v>
      </c>
      <c s="6" r="C45" t="n">
        <v>346</v>
      </c>
    </row>
    <row r="46" spans="1:3">
      <c s="4" r="A46" t="s">
        <v>399</v>
      </c>
    </row>
    <row r="47" spans="1:3">
      <c s="3" r="A47" t="s">
        <v>401</v>
      </c>
    </row>
    <row r="48" spans="1:3">
      <c s="4" r="A48" t="s">
        <v>46</v>
      </c>
      <c s="6" r="B48" t="n">
        <v>92</v>
      </c>
      <c s="6" r="C48" t="n">
        <v>181</v>
      </c>
    </row>
    <row r="49" spans="1:3">
      <c s="4" r="A49" t="s">
        <v>56</v>
      </c>
      <c s="6" r="B49" t="n">
        <v>-273</v>
      </c>
      <c s="6" r="C49" t="n">
        <v>320</v>
      </c>
    </row>
    <row r="50" spans="1:3">
      <c s="4" r="A50" t="s">
        <v>57</v>
      </c>
      <c s="6" r="B50" t="n">
        <v>0</v>
      </c>
      <c s="6" r="C50" t="n">
        <v>0</v>
      </c>
    </row>
    <row r="51" spans="1:3">
      <c s="4" r="A51" t="s">
        <v>58</v>
      </c>
      <c s="6" r="B51" t="n">
        <v>2</v>
      </c>
      <c s="6" r="C51" t="n">
        <v>2</v>
      </c>
    </row>
    <row r="52" spans="1:3">
      <c s="4" r="A52" t="s">
        <v>59</v>
      </c>
      <c s="6" r="B52" t="n">
        <v>-271</v>
      </c>
      <c s="6" r="C52" t="n">
        <v>322</v>
      </c>
    </row>
    <row r="53" spans="1:3">
      <c s="4" r="A53" t="s">
        <v>402</v>
      </c>
      <c s="6" r="B53" t="n">
        <v>0</v>
      </c>
      <c s="6" r="C53" t="n">
        <v>-22</v>
      </c>
    </row>
    <row r="54" spans="1:3">
      <c s="4" r="A54" t="s">
        <v>403</v>
      </c>
      <c s="6" r="B54" t="n">
        <v>0</v>
      </c>
      <c s="6" r="C54" t="n">
        <v>0</v>
      </c>
    </row>
    <row r="55" spans="1:3">
      <c s="4" r="A55" t="s">
        <v>61</v>
      </c>
      <c s="6" r="B55" t="n">
        <v>-271</v>
      </c>
      <c s="6" r="C55" t="n">
        <v>300</v>
      </c>
    </row>
    <row r="56" spans="1:3">
      <c s="4" r="A56" t="s">
        <v>62</v>
      </c>
      <c s="7" r="B56" t="n">
        <v>-179</v>
      </c>
      <c s="7" r="C56" t="n">
        <v>4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27</v>
      </c>
    </row>
    <row r="3" spans="1:3">
      <c s="3" r="A3" t="s">
        <v>95</v>
      </c>
    </row>
    <row r="4" spans="1:3">
      <c s="4" r="A4" t="s">
        <v>46</v>
      </c>
      <c s="7" r="B4" t="n">
        <v>540</v>
      </c>
      <c s="7" r="C4" t="n">
        <v>320</v>
      </c>
    </row>
    <row r="5" spans="1:3">
      <c s="3" r="A5" t="s">
        <v>96</v>
      </c>
    </row>
    <row r="6" spans="1:3">
      <c s="4" r="A6" t="s">
        <v>37</v>
      </c>
      <c s="6" r="B6" t="n">
        <v>162</v>
      </c>
      <c s="6" r="C6" t="n">
        <v>146</v>
      </c>
    </row>
    <row r="7" spans="1:3">
      <c s="4" r="A7" t="s">
        <v>85</v>
      </c>
      <c s="6" r="B7" t="n">
        <v>93</v>
      </c>
      <c s="6" r="C7" t="n">
        <v>32</v>
      </c>
    </row>
    <row r="8" spans="1:3">
      <c s="4" r="A8" t="s">
        <v>97</v>
      </c>
      <c s="6" r="B8" t="n">
        <v>-42</v>
      </c>
      <c s="6" r="C8" t="n">
        <v>-10</v>
      </c>
    </row>
    <row r="9" spans="1:3">
      <c s="4" r="A9" t="s">
        <v>98</v>
      </c>
      <c s="6" r="B9" t="n">
        <v>-181</v>
      </c>
      <c s="6" r="C9" t="n">
        <v>64</v>
      </c>
    </row>
    <row r="10" spans="1:3">
      <c s="4" r="A10" t="s">
        <v>99</v>
      </c>
      <c s="6" r="B10" t="n">
        <v>-66</v>
      </c>
      <c s="6" r="C10" t="n">
        <v>-41</v>
      </c>
    </row>
    <row r="11" spans="1:3">
      <c s="4" r="A11" t="s">
        <v>100</v>
      </c>
      <c s="6" r="B11" t="n">
        <v>-288</v>
      </c>
      <c s="6" r="C11" t="n">
        <v>44</v>
      </c>
    </row>
    <row r="12" spans="1:3">
      <c s="4" r="A12" t="s">
        <v>101</v>
      </c>
      <c s="6" r="B12" t="n">
        <v>218</v>
      </c>
      <c s="6" r="C12" t="n">
        <v>555</v>
      </c>
    </row>
    <row r="13" spans="1:3">
      <c s="3" r="A13" t="s">
        <v>102</v>
      </c>
    </row>
    <row r="14" spans="1:3">
      <c s="4" r="A14" t="s">
        <v>103</v>
      </c>
      <c s="6" r="B14" t="n">
        <v>-278</v>
      </c>
      <c s="6" r="C14" t="n">
        <v>-263</v>
      </c>
    </row>
    <row r="15" spans="1:3">
      <c s="4" r="A15" t="s">
        <v>104</v>
      </c>
      <c s="6" r="B15" t="n">
        <v>60</v>
      </c>
      <c s="6" r="C15" t="n">
        <v>52</v>
      </c>
    </row>
    <row r="16" spans="1:3">
      <c s="4" r="A16" t="s">
        <v>105</v>
      </c>
      <c s="6" r="B16" t="n">
        <v>0</v>
      </c>
      <c s="6" r="C16" t="n">
        <v>20</v>
      </c>
    </row>
    <row r="17" spans="1:3">
      <c s="4" r="A17" t="s">
        <v>106</v>
      </c>
      <c s="6" r="B17" t="n">
        <v>-218</v>
      </c>
      <c s="6" r="C17" t="n">
        <v>-191</v>
      </c>
    </row>
    <row r="18" spans="1:3">
      <c s="3" r="A18" t="s">
        <v>107</v>
      </c>
    </row>
    <row r="19" spans="1:3">
      <c s="4" r="A19" t="s">
        <v>108</v>
      </c>
      <c s="6" r="B19" t="n">
        <v>-54</v>
      </c>
      <c s="6" r="C19" t="n">
        <v>-58</v>
      </c>
    </row>
    <row r="20" spans="1:3">
      <c s="4" r="A20" t="s">
        <v>109</v>
      </c>
      <c s="6" r="B20" t="n">
        <v>5</v>
      </c>
      <c s="6" r="C20" t="n">
        <v>16</v>
      </c>
    </row>
    <row r="21" spans="1:3">
      <c s="4" r="A21" t="s">
        <v>110</v>
      </c>
      <c s="6" r="B21" t="n">
        <v>0</v>
      </c>
      <c s="6" r="C21" t="n">
        <v>-529</v>
      </c>
    </row>
    <row r="22" spans="1:3">
      <c s="4" r="A22" t="s">
        <v>111</v>
      </c>
      <c s="6" r="B22" t="n">
        <v>0</v>
      </c>
      <c s="6" r="C22" t="n">
        <v>810</v>
      </c>
    </row>
    <row r="23" spans="1:3">
      <c s="4" r="A23" t="s">
        <v>112</v>
      </c>
      <c s="6" r="B23" t="n">
        <v>-11</v>
      </c>
      <c s="6" r="C23" t="n">
        <v>-58</v>
      </c>
    </row>
    <row r="24" spans="1:3">
      <c s="4" r="A24" t="s">
        <v>113</v>
      </c>
      <c s="6" r="B24" t="n">
        <v>0</v>
      </c>
      <c s="6" r="C24" t="n">
        <v>-593</v>
      </c>
    </row>
    <row r="25" spans="1:3">
      <c s="4" r="A25" t="s">
        <v>105</v>
      </c>
      <c s="6" r="B25" t="n">
        <v>-2</v>
      </c>
      <c s="6" r="C25" t="n">
        <v>0</v>
      </c>
    </row>
    <row r="26" spans="1:3">
      <c s="4" r="A26" t="s">
        <v>114</v>
      </c>
      <c s="6" r="B26" t="n">
        <v>-62</v>
      </c>
      <c s="6" r="C26" t="n">
        <v>-412</v>
      </c>
    </row>
    <row r="27" spans="1:3">
      <c s="4" r="A27" t="s">
        <v>115</v>
      </c>
      <c s="6" r="B27" t="n">
        <v>-17</v>
      </c>
      <c s="6" r="C27" t="n">
        <v>6</v>
      </c>
    </row>
    <row r="28" spans="1:3">
      <c s="3" r="A28" t="s">
        <v>116</v>
      </c>
    </row>
    <row r="29" spans="1:3">
      <c s="4" r="A29" t="s">
        <v>117</v>
      </c>
      <c s="6" r="B29" t="n">
        <v>-79</v>
      </c>
      <c s="6" r="C29" t="n">
        <v>-42</v>
      </c>
    </row>
    <row r="30" spans="1:3">
      <c s="4" r="A30" t="s">
        <v>118</v>
      </c>
      <c s="6" r="B30" t="n">
        <v>650</v>
      </c>
      <c s="6" r="C30" t="n">
        <v>226</v>
      </c>
    </row>
    <row r="31" spans="1:3">
      <c s="4" r="A31" t="s">
        <v>119</v>
      </c>
      <c s="6" r="B31" t="n">
        <v>571</v>
      </c>
      <c s="6" r="C31" t="n">
        <v>184</v>
      </c>
    </row>
    <row r="32" spans="1:3">
      <c s="3" r="A32" t="s">
        <v>120</v>
      </c>
    </row>
    <row r="33" spans="1:3">
      <c s="4" r="A33" t="s">
        <v>121</v>
      </c>
      <c s="6" r="B33" t="n">
        <v>192</v>
      </c>
      <c s="6" r="C33" t="n">
        <v>-3</v>
      </c>
    </row>
    <row r="34" spans="1:3">
      <c s="4" r="A34" t="s">
        <v>122</v>
      </c>
      <c s="7" r="B34" t="n">
        <v>155</v>
      </c>
      <c s="7" r="C34" t="n">
        <v>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04</v>
      </c>
      <c s="2" r="B1" t="s">
        <v>2</v>
      </c>
      <c s="2" r="C1" t="s">
        <v>64</v>
      </c>
      <c s="2" r="D1" t="s">
        <v>27</v>
      </c>
      <c s="2" r="E1" t="s">
        <v>65</v>
      </c>
    </row>
    <row r="2" spans="1:5">
      <c s="3" r="A2" t="s">
        <v>66</v>
      </c>
    </row>
    <row r="3" spans="1:5">
      <c s="4" r="A3" t="s">
        <v>67</v>
      </c>
      <c s="7" r="B3" t="n">
        <v>571</v>
      </c>
      <c s="7" r="C3" t="n">
        <v>650</v>
      </c>
      <c s="7" r="D3" t="n">
        <v>184</v>
      </c>
      <c s="7" r="E3" t="n">
        <v>226</v>
      </c>
    </row>
    <row r="4" spans="1:5">
      <c s="4" r="A4" t="s">
        <v>68</v>
      </c>
      <c s="6" r="B4" t="n">
        <v>629</v>
      </c>
      <c s="6" r="C4" t="n">
        <v>645</v>
      </c>
    </row>
    <row r="5" spans="1:5">
      <c s="4" r="A5" t="s">
        <v>405</v>
      </c>
      <c s="6" r="B5" t="n">
        <v>0</v>
      </c>
      <c s="6" r="C5" t="n">
        <v>0</v>
      </c>
    </row>
    <row r="6" spans="1:5">
      <c s="4" r="A6" t="s">
        <v>406</v>
      </c>
      <c s="6" r="B6" t="n">
        <v>0</v>
      </c>
      <c s="6" r="C6" t="n">
        <v>0</v>
      </c>
    </row>
    <row r="7" spans="1:5">
      <c s="4" r="A7" t="s">
        <v>69</v>
      </c>
      <c s="6" r="B7" t="n">
        <v>181</v>
      </c>
      <c s="6" r="C7" t="n">
        <v>188</v>
      </c>
    </row>
    <row r="8" spans="1:5">
      <c s="4" r="A8" t="s">
        <v>70</v>
      </c>
      <c s="6" r="B8" t="n">
        <v>69</v>
      </c>
      <c s="6" r="C8" t="n">
        <v>54</v>
      </c>
    </row>
    <row r="9" spans="1:5">
      <c s="4" r="A9" t="s">
        <v>71</v>
      </c>
      <c s="6" r="B9" t="n">
        <v>1450</v>
      </c>
      <c s="6" r="C9" t="n">
        <v>1537</v>
      </c>
    </row>
    <row r="10" spans="1:5">
      <c s="4" r="A10" t="s">
        <v>407</v>
      </c>
      <c s="6" r="B10" t="n">
        <v>0</v>
      </c>
      <c s="6" r="C10" t="n">
        <v>0</v>
      </c>
    </row>
    <row r="11" spans="1:5">
      <c s="4" r="A11" t="s">
        <v>72</v>
      </c>
      <c s="6" r="B11" t="n">
        <v>148</v>
      </c>
      <c s="6" r="C11" t="n">
        <v>152</v>
      </c>
    </row>
    <row r="12" spans="1:5">
      <c s="4" r="A12" t="s">
        <v>408</v>
      </c>
      <c s="6" r="B12" t="n">
        <v>0</v>
      </c>
      <c s="6" r="C12" t="n">
        <v>0</v>
      </c>
    </row>
    <row r="13" spans="1:5">
      <c s="4" r="A13" t="s">
        <v>73</v>
      </c>
      <c s="6" r="B13" t="n">
        <v>16013</v>
      </c>
      <c s="6" r="C13" t="n">
        <v>16273</v>
      </c>
    </row>
    <row r="14" spans="1:5">
      <c s="4" r="A14" t="s">
        <v>74</v>
      </c>
      <c s="6" r="B14" t="n">
        <v>196</v>
      </c>
      <c s="6" r="C14" t="n">
        <v>211</v>
      </c>
    </row>
    <row r="15" spans="1:5">
      <c s="4" r="A15" t="s">
        <v>75</v>
      </c>
      <c s="6" r="B15" t="n">
        <v>1489</v>
      </c>
      <c s="6" r="C15" t="n">
        <v>1401</v>
      </c>
    </row>
    <row r="16" spans="1:5">
      <c s="4" r="A16" t="s">
        <v>76</v>
      </c>
      <c s="6" r="B16" t="n">
        <v>53</v>
      </c>
      <c s="6" r="C16" t="n">
        <v>63</v>
      </c>
    </row>
    <row r="17" spans="1:5">
      <c s="4" r="A17" t="s">
        <v>85</v>
      </c>
      <c s="6" r="B17" t="n">
        <v>0</v>
      </c>
      <c s="6" r="C17" t="n">
        <v>0</v>
      </c>
    </row>
    <row r="18" spans="1:5">
      <c s="4" r="A18" t="s">
        <v>77</v>
      </c>
      <c s="6" r="B18" t="n">
        <v>19349</v>
      </c>
      <c s="6" r="C18" t="n">
        <v>19637</v>
      </c>
    </row>
    <row r="19" spans="1:5">
      <c s="3" r="A19" t="s">
        <v>78</v>
      </c>
    </row>
    <row r="20" spans="1:5">
      <c s="4" r="A20" t="s">
        <v>79</v>
      </c>
      <c s="6" r="B20" t="n">
        <v>1143</v>
      </c>
      <c s="6" r="C20" t="n">
        <v>1417</v>
      </c>
    </row>
    <row r="21" spans="1:5">
      <c s="4" r="A21" t="s">
        <v>409</v>
      </c>
      <c s="6" r="B21" t="n">
        <v>0</v>
      </c>
      <c s="6" r="C21" t="n">
        <v>0</v>
      </c>
    </row>
    <row r="22" spans="1:5">
      <c s="4" r="A22" t="s">
        <v>410</v>
      </c>
      <c s="6" r="B22" t="n">
        <v>0</v>
      </c>
      <c s="6" r="C22" t="n">
        <v>0</v>
      </c>
    </row>
    <row r="23" spans="1:5">
      <c s="4" r="A23" t="s">
        <v>80</v>
      </c>
      <c s="6" r="B23" t="n">
        <v>23</v>
      </c>
      <c s="6" r="C23" t="n">
        <v>30</v>
      </c>
    </row>
    <row r="24" spans="1:5">
      <c s="4" r="A24" t="s">
        <v>81</v>
      </c>
      <c s="6" r="B24" t="n">
        <v>1166</v>
      </c>
      <c s="6" r="C24" t="n">
        <v>1447</v>
      </c>
    </row>
    <row r="25" spans="1:5">
      <c s="4" r="A25" t="s">
        <v>82</v>
      </c>
      <c s="6" r="B25" t="n">
        <v>750</v>
      </c>
      <c s="6" r="C25" t="n">
        <v>758</v>
      </c>
    </row>
    <row r="26" spans="1:5">
      <c s="4" r="A26" t="s">
        <v>411</v>
      </c>
      <c s="6" r="B26" t="n">
        <v>0</v>
      </c>
      <c s="6" r="C26" t="n">
        <v>0</v>
      </c>
    </row>
    <row r="27" spans="1:5">
      <c s="4" r="A27" t="s">
        <v>83</v>
      </c>
      <c s="6" r="B27" t="n">
        <v>291</v>
      </c>
      <c s="6" r="C27" t="n">
        <v>318</v>
      </c>
    </row>
    <row r="28" spans="1:5">
      <c s="4" r="A28" t="s">
        <v>84</v>
      </c>
      <c s="6" r="B28" t="n">
        <v>8430</v>
      </c>
      <c s="6" r="C28" t="n">
        <v>8927</v>
      </c>
    </row>
    <row r="29" spans="1:5">
      <c s="4" r="A29" t="s">
        <v>85</v>
      </c>
      <c s="6" r="B29" t="n">
        <v>3422</v>
      </c>
      <c s="6" r="C29" t="n">
        <v>3391</v>
      </c>
    </row>
    <row r="30" spans="1:5">
      <c s="4" r="A30" t="s">
        <v>86</v>
      </c>
      <c s="6" r="B30" t="n">
        <v>14059</v>
      </c>
      <c s="6" r="C30" t="n">
        <v>14841</v>
      </c>
    </row>
    <row r="31" spans="1:5">
      <c s="3" r="A31" t="s">
        <v>87</v>
      </c>
    </row>
    <row r="32" spans="1:5">
      <c s="4" r="A32" t="s">
        <v>88</v>
      </c>
      <c s="6" r="B32" t="n">
        <v>2065</v>
      </c>
      <c s="6" r="C32" t="n">
        <v>2058</v>
      </c>
    </row>
    <row r="33" spans="1:5">
      <c s="4" r="A33" t="s">
        <v>89</v>
      </c>
      <c s="6" r="B33" t="n">
        <v>48</v>
      </c>
      <c s="6" r="C33" t="n">
        <v>43</v>
      </c>
    </row>
    <row r="34" spans="1:5">
      <c s="4" r="A34" t="s">
        <v>412</v>
      </c>
      <c s="6" r="B34" t="n">
        <v>-1481</v>
      </c>
      <c s="6" r="C34" t="n">
        <v>-1477</v>
      </c>
    </row>
    <row r="35" spans="1:5">
      <c s="4" r="A35" t="s">
        <v>91</v>
      </c>
      <c s="6" r="B35" t="n">
        <v>4658</v>
      </c>
      <c s="6" r="C35" t="n">
        <v>4172</v>
      </c>
    </row>
    <row r="36" spans="1:5">
      <c s="4" r="A36" t="s">
        <v>92</v>
      </c>
      <c s="6" r="B36" t="n">
        <v>5290</v>
      </c>
      <c s="6" r="C36" t="n">
        <v>4796</v>
      </c>
      <c s="6" r="D36" t="n">
        <v>5418</v>
      </c>
      <c s="6" r="E36" t="n">
        <v>5610</v>
      </c>
    </row>
    <row r="37" spans="1:5">
      <c s="4" r="A37" t="s">
        <v>93</v>
      </c>
      <c s="6" r="B37" t="n">
        <v>19349</v>
      </c>
      <c s="6" r="C37" t="n">
        <v>19637</v>
      </c>
    </row>
    <row r="38" spans="1:5">
      <c s="4" r="A38" t="s">
        <v>396</v>
      </c>
    </row>
    <row r="39" spans="1:5">
      <c s="3" r="A39" t="s">
        <v>66</v>
      </c>
    </row>
    <row r="40" spans="1:5">
      <c s="4" r="A40" t="s">
        <v>67</v>
      </c>
      <c s="6" r="B40" t="n">
        <v>0</v>
      </c>
      <c s="6" r="C40" t="n">
        <v>0</v>
      </c>
      <c s="6" r="D40" t="n">
        <v>0</v>
      </c>
      <c s="6" r="E40" t="n">
        <v>0</v>
      </c>
    </row>
    <row r="41" spans="1:5">
      <c s="4" r="A41" t="s">
        <v>68</v>
      </c>
      <c s="6" r="B41" t="n">
        <v>0</v>
      </c>
      <c s="6" r="C41" t="n">
        <v>0</v>
      </c>
    </row>
    <row r="42" spans="1:5">
      <c s="4" r="A42" t="s">
        <v>405</v>
      </c>
      <c s="6" r="B42" t="n">
        <v>-341</v>
      </c>
      <c s="6" r="C42" t="n">
        <v>-429</v>
      </c>
    </row>
    <row r="43" spans="1:5">
      <c s="4" r="A43" t="s">
        <v>406</v>
      </c>
      <c s="6" r="B43" t="n">
        <v>-3539</v>
      </c>
      <c s="6" r="C43" t="n">
        <v>-3558</v>
      </c>
    </row>
    <row r="44" spans="1:5">
      <c s="4" r="A44" t="s">
        <v>69</v>
      </c>
      <c s="6" r="B44" t="n">
        <v>0</v>
      </c>
      <c s="6" r="C44" t="n">
        <v>0</v>
      </c>
    </row>
    <row r="45" spans="1:5">
      <c s="4" r="A45" t="s">
        <v>70</v>
      </c>
      <c s="6" r="B45" t="n">
        <v>0</v>
      </c>
      <c s="6" r="C45" t="n">
        <v>0</v>
      </c>
    </row>
    <row r="46" spans="1:5">
      <c s="4" r="A46" t="s">
        <v>71</v>
      </c>
      <c s="6" r="B46" t="n">
        <v>-3880</v>
      </c>
      <c s="6" r="C46" t="n">
        <v>-3987</v>
      </c>
    </row>
    <row r="47" spans="1:5">
      <c s="4" r="A47" t="s">
        <v>407</v>
      </c>
      <c s="6" r="B47" t="n">
        <v>-1061</v>
      </c>
      <c s="6" r="C47" t="n">
        <v>-1084</v>
      </c>
    </row>
    <row r="48" spans="1:5">
      <c s="4" r="A48" t="s">
        <v>72</v>
      </c>
      <c s="6" r="B48" t="n">
        <v>0</v>
      </c>
      <c s="6" r="C48" t="n">
        <v>0</v>
      </c>
    </row>
    <row r="49" spans="1:5">
      <c s="4" r="A49" t="s">
        <v>408</v>
      </c>
      <c s="6" r="B49" t="n">
        <v>-17605</v>
      </c>
      <c s="6" r="C49" t="n">
        <v>-17350</v>
      </c>
    </row>
    <row r="50" spans="1:5">
      <c s="4" r="A50" t="s">
        <v>73</v>
      </c>
      <c s="6" r="B50" t="n">
        <v>0</v>
      </c>
      <c s="6" r="C50" t="n">
        <v>0</v>
      </c>
    </row>
    <row r="51" spans="1:5">
      <c s="4" r="A51" t="s">
        <v>74</v>
      </c>
      <c s="6" r="B51" t="n">
        <v>0</v>
      </c>
      <c s="6" r="C51" t="n">
        <v>0</v>
      </c>
    </row>
    <row r="52" spans="1:5">
      <c s="4" r="A52" t="s">
        <v>75</v>
      </c>
      <c s="6" r="B52" t="n">
        <v>0</v>
      </c>
      <c s="6" r="C52" t="n">
        <v>0</v>
      </c>
    </row>
    <row r="53" spans="1:5">
      <c s="4" r="A53" t="s">
        <v>76</v>
      </c>
      <c s="6" r="B53" t="n">
        <v>0</v>
      </c>
      <c s="6" r="C53" t="n">
        <v>0</v>
      </c>
    </row>
    <row r="54" spans="1:5">
      <c s="4" r="A54" t="s">
        <v>85</v>
      </c>
      <c s="6" r="B54" t="n">
        <v>-16</v>
      </c>
      <c s="6" r="C54" t="n">
        <v>-25</v>
      </c>
    </row>
    <row r="55" spans="1:5">
      <c s="4" r="A55" t="s">
        <v>77</v>
      </c>
      <c s="6" r="B55" t="n">
        <v>-22562</v>
      </c>
      <c s="6" r="C55" t="n">
        <v>-22446</v>
      </c>
    </row>
    <row r="56" spans="1:5">
      <c s="3" r="A56" t="s">
        <v>78</v>
      </c>
    </row>
    <row r="57" spans="1:5">
      <c s="4" r="A57" t="s">
        <v>79</v>
      </c>
      <c s="6" r="B57" t="n">
        <v>0</v>
      </c>
      <c s="6" r="C57" t="n">
        <v>0</v>
      </c>
    </row>
    <row r="58" spans="1:5">
      <c s="4" r="A58" t="s">
        <v>409</v>
      </c>
      <c s="6" r="B58" t="n">
        <v>-341</v>
      </c>
      <c s="6" r="C58" t="n">
        <v>-429</v>
      </c>
    </row>
    <row r="59" spans="1:5">
      <c s="4" r="A59" t="s">
        <v>410</v>
      </c>
      <c s="6" r="B59" t="n">
        <v>-3539</v>
      </c>
      <c s="6" r="C59" t="n">
        <v>-3558</v>
      </c>
    </row>
    <row r="60" spans="1:5">
      <c s="4" r="A60" t="s">
        <v>80</v>
      </c>
      <c s="6" r="B60" t="n">
        <v>0</v>
      </c>
      <c s="6" r="C60" t="n">
        <v>0</v>
      </c>
    </row>
    <row r="61" spans="1:5">
      <c s="4" r="A61" t="s">
        <v>81</v>
      </c>
      <c s="6" r="B61" t="n">
        <v>-3880</v>
      </c>
      <c s="6" r="C61" t="n">
        <v>-3987</v>
      </c>
    </row>
    <row r="62" spans="1:5">
      <c s="4" r="A62" t="s">
        <v>82</v>
      </c>
      <c s="6" r="B62" t="n">
        <v>0</v>
      </c>
      <c s="6" r="C62" t="n">
        <v>0</v>
      </c>
    </row>
    <row r="63" spans="1:5">
      <c s="4" r="A63" t="s">
        <v>411</v>
      </c>
      <c s="6" r="B63" t="n">
        <v>-1061</v>
      </c>
      <c s="6" r="C63" t="n">
        <v>-1084</v>
      </c>
    </row>
    <row r="64" spans="1:5">
      <c s="4" r="A64" t="s">
        <v>83</v>
      </c>
      <c s="6" r="B64" t="n">
        <v>0</v>
      </c>
      <c s="6" r="C64" t="n">
        <v>0</v>
      </c>
    </row>
    <row r="65" spans="1:5">
      <c s="4" r="A65" t="s">
        <v>84</v>
      </c>
      <c s="6" r="B65" t="n">
        <v>0</v>
      </c>
      <c s="6" r="C65" t="n">
        <v>0</v>
      </c>
    </row>
    <row r="66" spans="1:5">
      <c s="4" r="A66" t="s">
        <v>85</v>
      </c>
      <c s="6" r="B66" t="n">
        <v>-16</v>
      </c>
      <c s="6" r="C66" t="n">
        <v>-25</v>
      </c>
    </row>
    <row r="67" spans="1:5">
      <c s="4" r="A67" t="s">
        <v>86</v>
      </c>
      <c s="6" r="B67" t="n">
        <v>-4957</v>
      </c>
      <c s="6" r="C67" t="n">
        <v>-5096</v>
      </c>
    </row>
    <row r="68" spans="1:5">
      <c s="3" r="A68" t="s">
        <v>87</v>
      </c>
    </row>
    <row r="69" spans="1:5">
      <c s="4" r="A69" t="s">
        <v>88</v>
      </c>
      <c s="6" r="B69" t="n">
        <v>-6496</v>
      </c>
      <c s="6" r="C69" t="n">
        <v>-6502</v>
      </c>
    </row>
    <row r="70" spans="1:5">
      <c s="4" r="A70" t="s">
        <v>89</v>
      </c>
      <c s="6" r="B70" t="n">
        <v>-2196</v>
      </c>
      <c s="6" r="C70" t="n">
        <v>-2181</v>
      </c>
    </row>
    <row r="71" spans="1:5">
      <c s="4" r="A71" t="s">
        <v>412</v>
      </c>
      <c s="6" r="B71" t="n">
        <v>912</v>
      </c>
      <c s="6" r="C71" t="n">
        <v>637</v>
      </c>
    </row>
    <row r="72" spans="1:5">
      <c s="4" r="A72" t="s">
        <v>91</v>
      </c>
      <c s="6" r="B72" t="n">
        <v>-9825</v>
      </c>
      <c s="6" r="C72" t="n">
        <v>-9304</v>
      </c>
    </row>
    <row r="73" spans="1:5">
      <c s="4" r="A73" t="s">
        <v>92</v>
      </c>
      <c s="6" r="B73" t="n">
        <v>-17605</v>
      </c>
      <c s="6" r="C73" t="n">
        <v>-17350</v>
      </c>
    </row>
    <row r="74" spans="1:5">
      <c s="4" r="A74" t="s">
        <v>93</v>
      </c>
      <c s="6" r="B74" t="n">
        <v>-22562</v>
      </c>
      <c s="6" r="C74" t="n">
        <v>-22446</v>
      </c>
    </row>
    <row r="75" spans="1:5">
      <c s="4" r="A75" t="s">
        <v>397</v>
      </c>
    </row>
    <row r="76" spans="1:5">
      <c s="3" r="A76" t="s">
        <v>66</v>
      </c>
    </row>
    <row r="77" spans="1:5">
      <c s="4" r="A77" t="s">
        <v>67</v>
      </c>
      <c s="6" r="B77" t="n">
        <v>0</v>
      </c>
      <c s="6" r="C77" t="n">
        <v>0</v>
      </c>
      <c s="6" r="D77" t="n">
        <v>0</v>
      </c>
      <c s="6" r="E77" t="n">
        <v>0</v>
      </c>
    </row>
    <row r="78" spans="1:5">
      <c s="4" r="A78" t="s">
        <v>68</v>
      </c>
      <c s="6" r="B78" t="n">
        <v>0</v>
      </c>
      <c s="6" r="C78" t="n">
        <v>0</v>
      </c>
    </row>
    <row r="79" spans="1:5">
      <c s="4" r="A79" t="s">
        <v>405</v>
      </c>
      <c s="6" r="B79" t="n">
        <v>61</v>
      </c>
      <c s="6" r="C79" t="n">
        <v>59</v>
      </c>
    </row>
    <row r="80" spans="1:5">
      <c s="4" r="A80" t="s">
        <v>406</v>
      </c>
      <c s="6" r="B80" t="n">
        <v>45</v>
      </c>
      <c s="6" r="C80" t="n">
        <v>0</v>
      </c>
    </row>
    <row r="81" spans="1:5">
      <c s="4" r="A81" t="s">
        <v>69</v>
      </c>
      <c s="6" r="B81" t="n">
        <v>0</v>
      </c>
      <c s="6" r="C81" t="n">
        <v>0</v>
      </c>
    </row>
    <row r="82" spans="1:5">
      <c s="4" r="A82" t="s">
        <v>70</v>
      </c>
      <c s="6" r="B82" t="n">
        <v>0</v>
      </c>
      <c s="6" r="C82" t="n">
        <v>0</v>
      </c>
    </row>
    <row r="83" spans="1:5">
      <c s="4" r="A83" t="s">
        <v>71</v>
      </c>
      <c s="6" r="B83" t="n">
        <v>106</v>
      </c>
      <c s="6" r="C83" t="n">
        <v>59</v>
      </c>
    </row>
    <row r="84" spans="1:5">
      <c s="4" r="A84" t="s">
        <v>407</v>
      </c>
      <c s="6" r="B84" t="n">
        <v>501</v>
      </c>
      <c s="6" r="C84" t="n">
        <v>501</v>
      </c>
    </row>
    <row r="85" spans="1:5">
      <c s="4" r="A85" t="s">
        <v>72</v>
      </c>
      <c s="6" r="B85" t="n">
        <v>0</v>
      </c>
      <c s="6" r="C85" t="n">
        <v>0</v>
      </c>
    </row>
    <row r="86" spans="1:5">
      <c s="4" r="A86" t="s">
        <v>408</v>
      </c>
      <c s="6" r="B86" t="n">
        <v>7948</v>
      </c>
      <c s="6" r="C86" t="n">
        <v>7518</v>
      </c>
    </row>
    <row r="87" spans="1:5">
      <c s="4" r="A87" t="s">
        <v>73</v>
      </c>
      <c s="6" r="B87" t="n">
        <v>0</v>
      </c>
      <c s="6" r="C87" t="n">
        <v>0</v>
      </c>
    </row>
    <row r="88" spans="1:5">
      <c s="4" r="A88" t="s">
        <v>74</v>
      </c>
      <c s="6" r="B88" t="n">
        <v>0</v>
      </c>
      <c s="6" r="C88" t="n">
        <v>0</v>
      </c>
    </row>
    <row r="89" spans="1:5">
      <c s="4" r="A89" t="s">
        <v>75</v>
      </c>
      <c s="6" r="B89" t="n">
        <v>0</v>
      </c>
      <c s="6" r="C89" t="n">
        <v>0</v>
      </c>
    </row>
    <row r="90" spans="1:5">
      <c s="4" r="A90" t="s">
        <v>76</v>
      </c>
      <c s="6" r="B90" t="n">
        <v>0</v>
      </c>
      <c s="6" r="C90" t="n">
        <v>0</v>
      </c>
    </row>
    <row r="91" spans="1:5">
      <c s="4" r="A91" t="s">
        <v>85</v>
      </c>
      <c s="6" r="B91" t="n">
        <v>16</v>
      </c>
      <c s="6" r="C91" t="n">
        <v>25</v>
      </c>
    </row>
    <row r="92" spans="1:5">
      <c s="4" r="A92" t="s">
        <v>77</v>
      </c>
      <c s="6" r="B92" t="n">
        <v>8571</v>
      </c>
      <c s="6" r="C92" t="n">
        <v>8103</v>
      </c>
    </row>
    <row r="93" spans="1:5">
      <c s="3" r="A93" t="s">
        <v>78</v>
      </c>
    </row>
    <row r="94" spans="1:5">
      <c s="4" r="A94" t="s">
        <v>79</v>
      </c>
      <c s="6" r="B94" t="n">
        <v>53</v>
      </c>
      <c s="6" r="C94" t="n">
        <v>54</v>
      </c>
    </row>
    <row r="95" spans="1:5">
      <c s="4" r="A95" t="s">
        <v>409</v>
      </c>
      <c s="6" r="B95" t="n">
        <v>2</v>
      </c>
      <c s="6" r="C95" t="n">
        <v>0</v>
      </c>
    </row>
    <row r="96" spans="1:5">
      <c s="4" r="A96" t="s">
        <v>410</v>
      </c>
      <c s="6" r="B96" t="n">
        <v>3226</v>
      </c>
      <c s="6" r="C96" t="n">
        <v>3253</v>
      </c>
    </row>
    <row r="97" spans="1:5">
      <c s="4" r="A97" t="s">
        <v>80</v>
      </c>
      <c s="6" r="B97" t="n">
        <v>0</v>
      </c>
      <c s="6" r="C97" t="n">
        <v>0</v>
      </c>
    </row>
    <row r="98" spans="1:5">
      <c s="4" r="A98" t="s">
        <v>81</v>
      </c>
      <c s="6" r="B98" t="n">
        <v>3281</v>
      </c>
      <c s="6" r="C98" t="n">
        <v>3307</v>
      </c>
    </row>
    <row r="99" spans="1:5">
      <c s="4" r="A99" t="s">
        <v>82</v>
      </c>
      <c s="6" r="B99" t="n">
        <v>0</v>
      </c>
      <c s="6" r="C99" t="n">
        <v>0</v>
      </c>
    </row>
    <row r="100" spans="1:5">
      <c s="4" r="A100" t="s">
        <v>411</v>
      </c>
      <c s="6" r="B100" t="n">
        <v>0</v>
      </c>
      <c s="6" r="C100" t="n">
        <v>0</v>
      </c>
    </row>
    <row r="101" spans="1:5">
      <c s="4" r="A101" t="s">
        <v>83</v>
      </c>
      <c s="6" r="B101" t="n">
        <v>0</v>
      </c>
      <c s="6" r="C101" t="n">
        <v>0</v>
      </c>
    </row>
    <row r="102" spans="1:5">
      <c s="4" r="A102" t="s">
        <v>84</v>
      </c>
      <c s="6" r="B102" t="n">
        <v>0</v>
      </c>
      <c s="6" r="C102" t="n">
        <v>0</v>
      </c>
    </row>
    <row r="103" spans="1:5">
      <c s="4" r="A103" t="s">
        <v>85</v>
      </c>
      <c s="6" r="B103" t="n">
        <v>0</v>
      </c>
      <c s="6" r="C103" t="n">
        <v>0</v>
      </c>
    </row>
    <row r="104" spans="1:5">
      <c s="4" r="A104" t="s">
        <v>86</v>
      </c>
      <c s="6" r="B104" t="n">
        <v>3281</v>
      </c>
      <c s="6" r="C104" t="n">
        <v>3307</v>
      </c>
    </row>
    <row r="105" spans="1:5">
      <c s="3" r="A105" t="s">
        <v>87</v>
      </c>
    </row>
    <row r="106" spans="1:5">
      <c s="4" r="A106" t="s">
        <v>88</v>
      </c>
      <c s="6" r="B106" t="n">
        <v>2065</v>
      </c>
      <c s="6" r="C106" t="n">
        <v>2058</v>
      </c>
    </row>
    <row r="107" spans="1:5">
      <c s="4" r="A107" t="s">
        <v>89</v>
      </c>
      <c s="6" r="B107" t="n">
        <v>48</v>
      </c>
      <c s="6" r="C107" t="n">
        <v>43</v>
      </c>
    </row>
    <row r="108" spans="1:5">
      <c s="4" r="A108" t="s">
        <v>412</v>
      </c>
      <c s="6" r="B108" t="n">
        <v>-1481</v>
      </c>
      <c s="6" r="C108" t="n">
        <v>-1477</v>
      </c>
    </row>
    <row r="109" spans="1:5">
      <c s="4" r="A109" t="s">
        <v>91</v>
      </c>
      <c s="6" r="B109" t="n">
        <v>4658</v>
      </c>
      <c s="6" r="C109" t="n">
        <v>4172</v>
      </c>
    </row>
    <row r="110" spans="1:5">
      <c s="4" r="A110" t="s">
        <v>92</v>
      </c>
      <c s="6" r="B110" t="n">
        <v>5290</v>
      </c>
      <c s="6" r="C110" t="n">
        <v>4796</v>
      </c>
    </row>
    <row r="111" spans="1:5">
      <c s="4" r="A111" t="s">
        <v>93</v>
      </c>
      <c s="6" r="B111" t="n">
        <v>8571</v>
      </c>
      <c s="6" r="C111" t="n">
        <v>8103</v>
      </c>
    </row>
    <row r="112" spans="1:5">
      <c s="4" r="A112" t="s">
        <v>398</v>
      </c>
    </row>
    <row r="113" spans="1:5">
      <c s="3" r="A113" t="s">
        <v>66</v>
      </c>
    </row>
    <row r="114" spans="1:5">
      <c s="4" r="A114" t="s">
        <v>67</v>
      </c>
      <c s="6" r="B114" t="n">
        <v>376</v>
      </c>
      <c s="6" r="C114" t="n">
        <v>502</v>
      </c>
      <c s="6" r="D114" t="n">
        <v>153</v>
      </c>
      <c s="6" r="E114" t="n">
        <v>152</v>
      </c>
    </row>
    <row r="115" spans="1:5">
      <c s="4" r="A115" t="s">
        <v>68</v>
      </c>
      <c s="6" r="B115" t="n">
        <v>470</v>
      </c>
      <c s="6" r="C115" t="n">
        <v>452</v>
      </c>
    </row>
    <row r="116" spans="1:5">
      <c s="4" r="A116" t="s">
        <v>405</v>
      </c>
      <c s="6" r="B116" t="n">
        <v>101</v>
      </c>
      <c s="6" r="C116" t="n">
        <v>105</v>
      </c>
    </row>
    <row r="117" spans="1:5">
      <c s="4" r="A117" t="s">
        <v>406</v>
      </c>
      <c s="6" r="B117" t="n">
        <v>19</v>
      </c>
      <c s="6" r="C117" t="n">
        <v>75</v>
      </c>
    </row>
    <row r="118" spans="1:5">
      <c s="4" r="A118" t="s">
        <v>69</v>
      </c>
      <c s="6" r="B118" t="n">
        <v>150</v>
      </c>
      <c s="6" r="C118" t="n">
        <v>154</v>
      </c>
    </row>
    <row r="119" spans="1:5">
      <c s="4" r="A119" t="s">
        <v>70</v>
      </c>
      <c s="6" r="B119" t="n">
        <v>50</v>
      </c>
      <c s="6" r="C119" t="n">
        <v>37</v>
      </c>
    </row>
    <row r="120" spans="1:5">
      <c s="4" r="A120" t="s">
        <v>71</v>
      </c>
      <c s="6" r="B120" t="n">
        <v>1166</v>
      </c>
      <c s="6" r="C120" t="n">
        <v>1325</v>
      </c>
    </row>
    <row r="121" spans="1:5">
      <c s="4" r="A121" t="s">
        <v>407</v>
      </c>
      <c s="6" r="B121" t="n">
        <v>208</v>
      </c>
      <c s="6" r="C121" t="n">
        <v>207</v>
      </c>
    </row>
    <row r="122" spans="1:5">
      <c s="4" r="A122" t="s">
        <v>72</v>
      </c>
      <c s="6" r="B122" t="n">
        <v>23</v>
      </c>
      <c s="6" r="C122" t="n">
        <v>22</v>
      </c>
    </row>
    <row r="123" spans="1:5">
      <c s="4" r="A123" t="s">
        <v>408</v>
      </c>
      <c s="6" r="B123" t="n">
        <v>9657</v>
      </c>
      <c s="6" r="C123" t="n">
        <v>9832</v>
      </c>
    </row>
    <row r="124" spans="1:5">
      <c s="4" r="A124" t="s">
        <v>73</v>
      </c>
      <c s="6" r="B124" t="n">
        <v>8456</v>
      </c>
      <c s="6" r="C124" t="n">
        <v>8481</v>
      </c>
    </row>
    <row r="125" spans="1:5">
      <c s="4" r="A125" t="s">
        <v>74</v>
      </c>
      <c s="6" r="B125" t="n">
        <v>0</v>
      </c>
      <c s="6" r="C125" t="n">
        <v>3</v>
      </c>
    </row>
    <row r="126" spans="1:5">
      <c s="4" r="A126" t="s">
        <v>75</v>
      </c>
      <c s="6" r="B126" t="n">
        <v>1489</v>
      </c>
      <c s="6" r="C126" t="n">
        <v>1401</v>
      </c>
    </row>
    <row r="127" spans="1:5">
      <c s="4" r="A127" t="s">
        <v>76</v>
      </c>
      <c s="6" r="B127" t="n">
        <v>46</v>
      </c>
      <c s="6" r="C127" t="n">
        <v>55</v>
      </c>
    </row>
    <row r="128" spans="1:5">
      <c s="4" r="A128" t="s">
        <v>85</v>
      </c>
      <c s="6" r="B128" t="n">
        <v>0</v>
      </c>
      <c s="6" r="C128" t="n">
        <v>0</v>
      </c>
    </row>
    <row r="129" spans="1:5">
      <c s="4" r="A129" t="s">
        <v>77</v>
      </c>
      <c s="6" r="B129" t="n">
        <v>21045</v>
      </c>
      <c s="6" r="C129" t="n">
        <v>21326</v>
      </c>
    </row>
    <row r="130" spans="1:5">
      <c s="3" r="A130" t="s">
        <v>78</v>
      </c>
    </row>
    <row r="131" spans="1:5">
      <c s="4" r="A131" t="s">
        <v>79</v>
      </c>
      <c s="6" r="B131" t="n">
        <v>853</v>
      </c>
      <c s="6" r="C131" t="n">
        <v>1122</v>
      </c>
    </row>
    <row r="132" spans="1:5">
      <c s="4" r="A132" t="s">
        <v>409</v>
      </c>
      <c s="6" r="B132" t="n">
        <v>239</v>
      </c>
      <c s="6" r="C132" t="n">
        <v>325</v>
      </c>
    </row>
    <row r="133" spans="1:5">
      <c s="4" r="A133" t="s">
        <v>410</v>
      </c>
      <c s="6" r="B133" t="n">
        <v>294</v>
      </c>
      <c s="6" r="C133" t="n">
        <v>230</v>
      </c>
    </row>
    <row r="134" spans="1:5">
      <c s="4" r="A134" t="s">
        <v>80</v>
      </c>
      <c s="6" r="B134" t="n">
        <v>23</v>
      </c>
      <c s="6" r="C134" t="n">
        <v>24</v>
      </c>
    </row>
    <row r="135" spans="1:5">
      <c s="4" r="A135" t="s">
        <v>81</v>
      </c>
      <c s="6" r="B135" t="n">
        <v>1409</v>
      </c>
      <c s="6" r="C135" t="n">
        <v>1701</v>
      </c>
    </row>
    <row r="136" spans="1:5">
      <c s="4" r="A136" t="s">
        <v>82</v>
      </c>
      <c s="6" r="B136" t="n">
        <v>673</v>
      </c>
      <c s="6" r="C136" t="n">
        <v>676</v>
      </c>
    </row>
    <row r="137" spans="1:5">
      <c s="4" r="A137" t="s">
        <v>411</v>
      </c>
      <c s="6" r="B137" t="n">
        <v>854</v>
      </c>
      <c s="6" r="C137" t="n">
        <v>877</v>
      </c>
    </row>
    <row r="138" spans="1:5">
      <c s="4" r="A138" t="s">
        <v>83</v>
      </c>
      <c s="6" r="B138" t="n">
        <v>165</v>
      </c>
      <c s="6" r="C138" t="n">
        <v>186</v>
      </c>
    </row>
    <row r="139" spans="1:5">
      <c s="4" r="A139" t="s">
        <v>84</v>
      </c>
      <c s="6" r="B139" t="n">
        <v>8369</v>
      </c>
      <c s="6" r="C139" t="n">
        <v>8863</v>
      </c>
    </row>
    <row r="140" spans="1:5">
      <c s="4" r="A140" t="s">
        <v>85</v>
      </c>
      <c s="6" r="B140" t="n">
        <v>1627</v>
      </c>
      <c s="6" r="C140" t="n">
        <v>1505</v>
      </c>
    </row>
    <row r="141" spans="1:5">
      <c s="4" r="A141" t="s">
        <v>86</v>
      </c>
      <c s="6" r="B141" t="n">
        <v>13097</v>
      </c>
      <c s="6" r="C141" t="n">
        <v>13808</v>
      </c>
    </row>
    <row r="142" spans="1:5">
      <c s="3" r="A142" t="s">
        <v>87</v>
      </c>
    </row>
    <row r="143" spans="1:5">
      <c s="4" r="A143" t="s">
        <v>88</v>
      </c>
      <c s="6" r="B143" t="n">
        <v>1037</v>
      </c>
      <c s="6" r="C143" t="n">
        <v>1037</v>
      </c>
    </row>
    <row r="144" spans="1:5">
      <c s="4" r="A144" t="s">
        <v>89</v>
      </c>
      <c s="6" r="B144" t="n">
        <v>1573</v>
      </c>
      <c s="6" r="C144" t="n">
        <v>1568</v>
      </c>
    </row>
    <row r="145" spans="1:5">
      <c s="4" r="A145" t="s">
        <v>412</v>
      </c>
      <c s="6" r="B145" t="n">
        <v>-1481</v>
      </c>
      <c s="6" r="C145" t="n">
        <v>-1477</v>
      </c>
    </row>
    <row r="146" spans="1:5">
      <c s="4" r="A146" t="s">
        <v>91</v>
      </c>
      <c s="6" r="B146" t="n">
        <v>6819</v>
      </c>
      <c s="6" r="C146" t="n">
        <v>6390</v>
      </c>
    </row>
    <row r="147" spans="1:5">
      <c s="4" r="A147" t="s">
        <v>92</v>
      </c>
      <c s="6" r="B147" t="n">
        <v>7948</v>
      </c>
      <c s="6" r="C147" t="n">
        <v>7518</v>
      </c>
    </row>
    <row r="148" spans="1:5">
      <c s="4" r="A148" t="s">
        <v>93</v>
      </c>
      <c s="6" r="B148" t="n">
        <v>21045</v>
      </c>
      <c s="6" r="C148" t="n">
        <v>21326</v>
      </c>
    </row>
    <row r="149" spans="1:5">
      <c s="4" r="A149" t="s">
        <v>399</v>
      </c>
    </row>
    <row r="150" spans="1:5">
      <c s="3" r="A150" t="s">
        <v>66</v>
      </c>
    </row>
    <row r="151" spans="1:5">
      <c s="4" r="A151" t="s">
        <v>67</v>
      </c>
      <c s="6" r="B151" t="n">
        <v>195</v>
      </c>
      <c s="6" r="C151" t="n">
        <v>148</v>
      </c>
      <c s="7" r="D151" t="n">
        <v>31</v>
      </c>
      <c s="7" r="E151" t="n">
        <v>74</v>
      </c>
    </row>
    <row r="152" spans="1:5">
      <c s="4" r="A152" t="s">
        <v>68</v>
      </c>
      <c s="6" r="B152" t="n">
        <v>159</v>
      </c>
      <c s="6" r="C152" t="n">
        <v>193</v>
      </c>
    </row>
    <row r="153" spans="1:5">
      <c s="4" r="A153" t="s">
        <v>405</v>
      </c>
      <c s="6" r="B153" t="n">
        <v>179</v>
      </c>
      <c s="6" r="C153" t="n">
        <v>265</v>
      </c>
    </row>
    <row r="154" spans="1:5">
      <c s="4" r="A154" t="s">
        <v>406</v>
      </c>
      <c s="6" r="B154" t="n">
        <v>3475</v>
      </c>
      <c s="6" r="C154" t="n">
        <v>3483</v>
      </c>
    </row>
    <row r="155" spans="1:5">
      <c s="4" r="A155" t="s">
        <v>69</v>
      </c>
      <c s="6" r="B155" t="n">
        <v>31</v>
      </c>
      <c s="6" r="C155" t="n">
        <v>34</v>
      </c>
    </row>
    <row r="156" spans="1:5">
      <c s="4" r="A156" t="s">
        <v>70</v>
      </c>
      <c s="6" r="B156" t="n">
        <v>19</v>
      </c>
      <c s="6" r="C156" t="n">
        <v>17</v>
      </c>
    </row>
    <row r="157" spans="1:5">
      <c s="4" r="A157" t="s">
        <v>71</v>
      </c>
      <c s="6" r="B157" t="n">
        <v>4058</v>
      </c>
      <c s="6" r="C157" t="n">
        <v>4140</v>
      </c>
    </row>
    <row r="158" spans="1:5">
      <c s="4" r="A158" t="s">
        <v>407</v>
      </c>
      <c s="6" r="B158" t="n">
        <v>352</v>
      </c>
      <c s="6" r="C158" t="n">
        <v>376</v>
      </c>
    </row>
    <row r="159" spans="1:5">
      <c s="4" r="A159" t="s">
        <v>72</v>
      </c>
      <c s="6" r="B159" t="n">
        <v>125</v>
      </c>
      <c s="6" r="C159" t="n">
        <v>130</v>
      </c>
    </row>
    <row r="160" spans="1:5">
      <c s="4" r="A160" t="s">
        <v>408</v>
      </c>
      <c s="6" r="B160" t="n">
        <v>0</v>
      </c>
      <c s="6" r="C160" t="n">
        <v>0</v>
      </c>
    </row>
    <row r="161" spans="1:5">
      <c s="4" r="A161" t="s">
        <v>73</v>
      </c>
      <c s="6" r="B161" t="n">
        <v>7557</v>
      </c>
      <c s="6" r="C161" t="n">
        <v>7792</v>
      </c>
    </row>
    <row r="162" spans="1:5">
      <c s="4" r="A162" t="s">
        <v>74</v>
      </c>
      <c s="6" r="B162" t="n">
        <v>196</v>
      </c>
      <c s="6" r="C162" t="n">
        <v>208</v>
      </c>
    </row>
    <row r="163" spans="1:5">
      <c s="4" r="A163" t="s">
        <v>75</v>
      </c>
      <c s="6" r="B163" t="n">
        <v>0</v>
      </c>
      <c s="6" r="C163" t="n">
        <v>0</v>
      </c>
    </row>
    <row r="164" spans="1:5">
      <c s="4" r="A164" t="s">
        <v>76</v>
      </c>
      <c s="6" r="B164" t="n">
        <v>7</v>
      </c>
      <c s="6" r="C164" t="n">
        <v>8</v>
      </c>
    </row>
    <row r="165" spans="1:5">
      <c s="4" r="A165" t="s">
        <v>85</v>
      </c>
      <c s="6" r="B165" t="n">
        <v>0</v>
      </c>
      <c s="6" r="C165" t="n">
        <v>0</v>
      </c>
    </row>
    <row r="166" spans="1:5">
      <c s="4" r="A166" t="s">
        <v>77</v>
      </c>
      <c s="6" r="B166" t="n">
        <v>12295</v>
      </c>
      <c s="6" r="C166" t="n">
        <v>12654</v>
      </c>
    </row>
    <row r="167" spans="1:5">
      <c s="3" r="A167" t="s">
        <v>78</v>
      </c>
    </row>
    <row r="168" spans="1:5">
      <c s="4" r="A168" t="s">
        <v>79</v>
      </c>
      <c s="6" r="B168" t="n">
        <v>237</v>
      </c>
      <c s="6" r="C168" t="n">
        <v>241</v>
      </c>
    </row>
    <row r="169" spans="1:5">
      <c s="4" r="A169" t="s">
        <v>409</v>
      </c>
      <c s="6" r="B169" t="n">
        <v>100</v>
      </c>
      <c s="6" r="C169" t="n">
        <v>104</v>
      </c>
    </row>
    <row r="170" spans="1:5">
      <c s="4" r="A170" t="s">
        <v>410</v>
      </c>
      <c s="6" r="B170" t="n">
        <v>19</v>
      </c>
      <c s="6" r="C170" t="n">
        <v>75</v>
      </c>
    </row>
    <row r="171" spans="1:5">
      <c s="4" r="A171" t="s">
        <v>80</v>
      </c>
      <c s="6" r="B171" t="n">
        <v>0</v>
      </c>
      <c s="6" r="C171" t="n">
        <v>6</v>
      </c>
    </row>
    <row r="172" spans="1:5">
      <c s="4" r="A172" t="s">
        <v>81</v>
      </c>
      <c s="6" r="B172" t="n">
        <v>356</v>
      </c>
      <c s="6" r="C172" t="n">
        <v>426</v>
      </c>
    </row>
    <row r="173" spans="1:5">
      <c s="4" r="A173" t="s">
        <v>82</v>
      </c>
      <c s="6" r="B173" t="n">
        <v>77</v>
      </c>
      <c s="6" r="C173" t="n">
        <v>82</v>
      </c>
    </row>
    <row r="174" spans="1:5">
      <c s="4" r="A174" t="s">
        <v>411</v>
      </c>
      <c s="6" r="B174" t="n">
        <v>207</v>
      </c>
      <c s="6" r="C174" t="n">
        <v>207</v>
      </c>
    </row>
    <row r="175" spans="1:5">
      <c s="4" r="A175" t="s">
        <v>83</v>
      </c>
      <c s="6" r="B175" t="n">
        <v>126</v>
      </c>
      <c s="6" r="C175" t="n">
        <v>132</v>
      </c>
    </row>
    <row r="176" spans="1:5">
      <c s="4" r="A176" t="s">
        <v>84</v>
      </c>
      <c s="6" r="B176" t="n">
        <v>61</v>
      </c>
      <c s="6" r="C176" t="n">
        <v>64</v>
      </c>
    </row>
    <row r="177" spans="1:5">
      <c s="4" r="A177" t="s">
        <v>85</v>
      </c>
      <c s="6" r="B177" t="n">
        <v>1811</v>
      </c>
      <c s="6" r="C177" t="n">
        <v>1911</v>
      </c>
    </row>
    <row r="178" spans="1:5">
      <c s="4" r="A178" t="s">
        <v>86</v>
      </c>
      <c s="6" r="B178" t="n">
        <v>2638</v>
      </c>
      <c s="6" r="C178" t="n">
        <v>2822</v>
      </c>
    </row>
    <row r="179" spans="1:5">
      <c s="3" r="A179" t="s">
        <v>87</v>
      </c>
    </row>
    <row r="180" spans="1:5">
      <c s="4" r="A180" t="s">
        <v>88</v>
      </c>
      <c s="6" r="B180" t="n">
        <v>5459</v>
      </c>
      <c s="6" r="C180" t="n">
        <v>5465</v>
      </c>
    </row>
    <row r="181" spans="1:5">
      <c s="4" r="A181" t="s">
        <v>89</v>
      </c>
      <c s="6" r="B181" t="n">
        <v>623</v>
      </c>
      <c s="6" r="C181" t="n">
        <v>613</v>
      </c>
    </row>
    <row r="182" spans="1:5">
      <c s="4" r="A182" t="s">
        <v>412</v>
      </c>
      <c s="6" r="B182" t="n">
        <v>569</v>
      </c>
      <c s="6" r="C182" t="n">
        <v>840</v>
      </c>
    </row>
    <row r="183" spans="1:5">
      <c s="4" r="A183" t="s">
        <v>91</v>
      </c>
      <c s="6" r="B183" t="n">
        <v>3006</v>
      </c>
      <c s="6" r="C183" t="n">
        <v>2914</v>
      </c>
    </row>
    <row r="184" spans="1:5">
      <c s="4" r="A184" t="s">
        <v>92</v>
      </c>
      <c s="6" r="B184" t="n">
        <v>9657</v>
      </c>
      <c s="6" r="C184" t="n">
        <v>9832</v>
      </c>
    </row>
    <row r="185" spans="1:5">
      <c s="4" r="A185" t="s">
        <v>93</v>
      </c>
      <c s="7" r="B185" t="n">
        <v>12295</v>
      </c>
      <c s="7" r="C185" t="n">
        <v>126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3</v>
      </c>
      <c s="2" r="B1" t="s">
        <v>1</v>
      </c>
    </row>
    <row r="2" spans="1:3">
      <c s="2" r="B2" t="s">
        <v>2</v>
      </c>
      <c s="2" r="C2" t="s">
        <v>27</v>
      </c>
    </row>
    <row r="3" spans="1:3">
      <c s="3" r="A3" t="s">
        <v>401</v>
      </c>
    </row>
    <row r="4" spans="1:3">
      <c s="4" r="A4" t="s">
        <v>101</v>
      </c>
      <c s="7" r="B4" t="n">
        <v>218</v>
      </c>
      <c s="7" r="C4" t="n">
        <v>555</v>
      </c>
    </row>
    <row r="5" spans="1:3">
      <c s="3" r="A5" t="s">
        <v>102</v>
      </c>
    </row>
    <row r="6" spans="1:3">
      <c s="4" r="A6" t="s">
        <v>103</v>
      </c>
      <c s="6" r="B6" t="n">
        <v>-278</v>
      </c>
      <c s="6" r="C6" t="n">
        <v>-263</v>
      </c>
    </row>
    <row r="7" spans="1:3">
      <c s="4" r="A7" t="s">
        <v>104</v>
      </c>
      <c s="6" r="B7" t="n">
        <v>60</v>
      </c>
      <c s="6" r="C7" t="n">
        <v>52</v>
      </c>
    </row>
    <row r="8" spans="1:3">
      <c s="4" r="A8" t="s">
        <v>414</v>
      </c>
      <c s="6" r="B8" t="n">
        <v>0</v>
      </c>
      <c s="6" r="C8" t="n">
        <v>0</v>
      </c>
    </row>
    <row r="9" spans="1:3">
      <c s="4" r="A9" t="s">
        <v>415</v>
      </c>
      <c s="6" r="B9" t="n">
        <v>0</v>
      </c>
      <c s="6" r="C9" t="n">
        <v>0</v>
      </c>
    </row>
    <row r="10" spans="1:3">
      <c s="4" r="A10" t="s">
        <v>105</v>
      </c>
      <c s="6" r="B10" t="n">
        <v>0</v>
      </c>
      <c s="6" r="C10" t="n">
        <v>20</v>
      </c>
    </row>
    <row r="11" spans="1:3">
      <c s="4" r="A11" t="s">
        <v>416</v>
      </c>
      <c s="6" r="B11" t="n">
        <v>0</v>
      </c>
    </row>
    <row r="12" spans="1:3">
      <c s="4" r="A12" t="s">
        <v>106</v>
      </c>
      <c s="6" r="B12" t="n">
        <v>-218</v>
      </c>
      <c s="6" r="C12" t="n">
        <v>-191</v>
      </c>
    </row>
    <row r="13" spans="1:3">
      <c s="3" r="A13" t="s">
        <v>107</v>
      </c>
    </row>
    <row r="14" spans="1:3">
      <c s="4" r="A14" t="s">
        <v>108</v>
      </c>
      <c s="6" r="B14" t="n">
        <v>-54</v>
      </c>
      <c s="6" r="C14" t="n">
        <v>-58</v>
      </c>
    </row>
    <row r="15" spans="1:3">
      <c s="4" r="A15" t="s">
        <v>417</v>
      </c>
      <c s="6" r="B15" t="n">
        <v>0</v>
      </c>
      <c s="6" r="C15" t="n">
        <v>0</v>
      </c>
    </row>
    <row r="16" spans="1:3">
      <c s="4" r="A16" t="s">
        <v>418</v>
      </c>
      <c s="6" r="B16" t="n">
        <v>0</v>
      </c>
    </row>
    <row r="17" spans="1:3">
      <c s="4" r="A17" t="s">
        <v>109</v>
      </c>
      <c s="6" r="B17" t="n">
        <v>5</v>
      </c>
      <c s="6" r="C17" t="n">
        <v>16</v>
      </c>
    </row>
    <row r="18" spans="1:3">
      <c s="4" r="A18" t="s">
        <v>110</v>
      </c>
      <c s="6" r="B18" t="n">
        <v>0</v>
      </c>
      <c s="6" r="C18" t="n">
        <v>-529</v>
      </c>
    </row>
    <row r="19" spans="1:3">
      <c s="4" r="A19" t="s">
        <v>111</v>
      </c>
      <c s="6" r="B19" t="n">
        <v>0</v>
      </c>
      <c s="6" r="C19" t="n">
        <v>810</v>
      </c>
    </row>
    <row r="20" spans="1:3">
      <c s="4" r="A20" t="s">
        <v>112</v>
      </c>
      <c s="6" r="B20" t="n">
        <v>-11</v>
      </c>
      <c s="6" r="C20" t="n">
        <v>-58</v>
      </c>
    </row>
    <row r="21" spans="1:3">
      <c s="4" r="A21" t="s">
        <v>113</v>
      </c>
      <c s="6" r="B21" t="n">
        <v>0</v>
      </c>
      <c s="6" r="C21" t="n">
        <v>-593</v>
      </c>
    </row>
    <row r="22" spans="1:3">
      <c s="4" r="A22" t="s">
        <v>419</v>
      </c>
      <c s="6" r="B22" t="n">
        <v>0</v>
      </c>
      <c s="6" r="C22" t="n">
        <v>0</v>
      </c>
    </row>
    <row r="23" spans="1:3">
      <c s="4" r="A23" t="s">
        <v>105</v>
      </c>
      <c s="6" r="B23" t="n">
        <v>-2</v>
      </c>
      <c s="6" r="C23" t="n">
        <v>0</v>
      </c>
    </row>
    <row r="24" spans="1:3">
      <c s="4" r="A24" t="s">
        <v>114</v>
      </c>
      <c s="6" r="B24" t="n">
        <v>-62</v>
      </c>
      <c s="6" r="C24" t="n">
        <v>-412</v>
      </c>
    </row>
    <row r="25" spans="1:3">
      <c s="4" r="A25" t="s">
        <v>115</v>
      </c>
      <c s="6" r="B25" t="n">
        <v>-17</v>
      </c>
      <c s="6" r="C25" t="n">
        <v>6</v>
      </c>
    </row>
    <row r="26" spans="1:3">
      <c s="3" r="A26" t="s">
        <v>116</v>
      </c>
    </row>
    <row r="27" spans="1:3">
      <c s="4" r="A27" t="s">
        <v>420</v>
      </c>
      <c s="6" r="B27" t="n">
        <v>-79</v>
      </c>
      <c s="6" r="C27" t="n">
        <v>-42</v>
      </c>
    </row>
    <row r="28" spans="1:3">
      <c s="4" r="A28" t="s">
        <v>118</v>
      </c>
      <c s="6" r="B28" t="n">
        <v>650</v>
      </c>
      <c s="6" r="C28" t="n">
        <v>226</v>
      </c>
    </row>
    <row r="29" spans="1:3">
      <c s="4" r="A29" t="s">
        <v>119</v>
      </c>
      <c s="6" r="B29" t="n">
        <v>571</v>
      </c>
      <c s="6" r="C29" t="n">
        <v>184</v>
      </c>
    </row>
    <row r="30" spans="1:3">
      <c s="4" r="A30" t="s">
        <v>396</v>
      </c>
    </row>
    <row r="31" spans="1:3">
      <c s="3" r="A31" t="s">
        <v>401</v>
      </c>
    </row>
    <row r="32" spans="1:3">
      <c s="4" r="A32" t="s">
        <v>101</v>
      </c>
      <c s="6" r="B32" t="n">
        <v>-54</v>
      </c>
      <c s="6" r="C32" t="n">
        <v>-73</v>
      </c>
    </row>
    <row r="33" spans="1:3">
      <c s="3" r="A33" t="s">
        <v>102</v>
      </c>
    </row>
    <row r="34" spans="1:3">
      <c s="4" r="A34" t="s">
        <v>103</v>
      </c>
      <c s="6" r="B34" t="n">
        <v>0</v>
      </c>
      <c s="6" r="C34" t="n">
        <v>0</v>
      </c>
    </row>
    <row r="35" spans="1:3">
      <c s="4" r="A35" t="s">
        <v>104</v>
      </c>
      <c s="6" r="B35" t="n">
        <v>0</v>
      </c>
      <c s="6" r="C35" t="n">
        <v>0</v>
      </c>
    </row>
    <row r="36" spans="1:3">
      <c s="4" r="A36" t="s">
        <v>414</v>
      </c>
      <c s="6" r="B36" t="n">
        <v>35</v>
      </c>
      <c s="6" r="C36" t="n">
        <v>532</v>
      </c>
    </row>
    <row r="37" spans="1:3">
      <c s="4" r="A37" t="s">
        <v>415</v>
      </c>
      <c s="6" r="B37" t="n">
        <v>9</v>
      </c>
      <c s="6" r="C37" t="n">
        <v>117</v>
      </c>
    </row>
    <row r="38" spans="1:3">
      <c s="4" r="A38" t="s">
        <v>105</v>
      </c>
      <c s="6" r="C38" t="n">
        <v>0</v>
      </c>
    </row>
    <row r="39" spans="1:3">
      <c s="4" r="A39" t="s">
        <v>416</v>
      </c>
      <c s="6" r="B39" t="n">
        <v>-6</v>
      </c>
    </row>
    <row r="40" spans="1:3">
      <c s="4" r="A40" t="s">
        <v>106</v>
      </c>
      <c s="6" r="B40" t="n">
        <v>38</v>
      </c>
      <c s="6" r="C40" t="n">
        <v>649</v>
      </c>
    </row>
    <row r="41" spans="1:3">
      <c s="3" r="A41" t="s">
        <v>107</v>
      </c>
    </row>
    <row r="42" spans="1:3">
      <c s="4" r="A42" t="s">
        <v>108</v>
      </c>
      <c s="6" r="B42" t="n">
        <v>54</v>
      </c>
      <c s="6" r="C42" t="n">
        <v>73</v>
      </c>
    </row>
    <row r="43" spans="1:3">
      <c s="4" r="A43" t="s">
        <v>417</v>
      </c>
      <c s="6" r="B43" t="n">
        <v>-9</v>
      </c>
      <c s="6" r="C43" t="n">
        <v>-117</v>
      </c>
    </row>
    <row r="44" spans="1:3">
      <c s="4" r="A44" t="s">
        <v>418</v>
      </c>
      <c s="6" r="B44" t="n">
        <v>6</v>
      </c>
    </row>
    <row r="45" spans="1:3">
      <c s="4" r="A45" t="s">
        <v>109</v>
      </c>
      <c s="6" r="B45" t="n">
        <v>0</v>
      </c>
      <c s="6" r="C45" t="n">
        <v>0</v>
      </c>
    </row>
    <row r="46" spans="1:3">
      <c s="4" r="A46" t="s">
        <v>110</v>
      </c>
      <c s="6" r="C46" t="n">
        <v>0</v>
      </c>
    </row>
    <row r="47" spans="1:3">
      <c s="4" r="A47" t="s">
        <v>111</v>
      </c>
      <c s="6" r="C47" t="n">
        <v>0</v>
      </c>
    </row>
    <row r="48" spans="1:3">
      <c s="4" r="A48" t="s">
        <v>112</v>
      </c>
      <c s="6" r="B48" t="n">
        <v>0</v>
      </c>
      <c s="6" r="C48" t="n">
        <v>0</v>
      </c>
    </row>
    <row r="49" spans="1:3">
      <c s="4" r="A49" t="s">
        <v>113</v>
      </c>
      <c s="6" r="C49" t="n">
        <v>0</v>
      </c>
    </row>
    <row r="50" spans="1:3">
      <c s="4" r="A50" t="s">
        <v>419</v>
      </c>
      <c s="6" r="B50" t="n">
        <v>-35</v>
      </c>
      <c s="6" r="C50" t="n">
        <v>-532</v>
      </c>
    </row>
    <row r="51" spans="1:3">
      <c s="4" r="A51" t="s">
        <v>105</v>
      </c>
      <c s="6" r="B51" t="n">
        <v>0</v>
      </c>
    </row>
    <row r="52" spans="1:3">
      <c s="4" r="A52" t="s">
        <v>114</v>
      </c>
      <c s="6" r="B52" t="n">
        <v>16</v>
      </c>
      <c s="6" r="C52" t="n">
        <v>-576</v>
      </c>
    </row>
    <row r="53" spans="1:3">
      <c s="4" r="A53" t="s">
        <v>115</v>
      </c>
      <c s="6" r="B53" t="n">
        <v>0</v>
      </c>
      <c s="6" r="C53" t="n">
        <v>0</v>
      </c>
    </row>
    <row r="54" spans="1:3">
      <c s="3" r="A54" t="s">
        <v>116</v>
      </c>
    </row>
    <row r="55" spans="1:3">
      <c s="4" r="A55" t="s">
        <v>420</v>
      </c>
      <c s="6" r="B55" t="n">
        <v>0</v>
      </c>
      <c s="6" r="C55" t="n">
        <v>0</v>
      </c>
    </row>
    <row r="56" spans="1:3">
      <c s="4" r="A56" t="s">
        <v>118</v>
      </c>
      <c s="6" r="B56" t="n">
        <v>0</v>
      </c>
      <c s="6" r="C56" t="n">
        <v>0</v>
      </c>
    </row>
    <row r="57" spans="1:3">
      <c s="4" r="A57" t="s">
        <v>119</v>
      </c>
      <c s="6" r="B57" t="n">
        <v>0</v>
      </c>
      <c s="6" r="C57" t="n">
        <v>0</v>
      </c>
    </row>
    <row r="58" spans="1:3">
      <c s="4" r="A58" t="s">
        <v>397</v>
      </c>
    </row>
    <row r="59" spans="1:3">
      <c s="3" r="A59" t="s">
        <v>401</v>
      </c>
    </row>
    <row r="60" spans="1:3">
      <c s="4" r="A60" t="s">
        <v>101</v>
      </c>
      <c s="6" r="B60" t="n">
        <v>23</v>
      </c>
      <c s="6" r="C60" t="n">
        <v>56</v>
      </c>
    </row>
    <row r="61" spans="1:3">
      <c s="3" r="A61" t="s">
        <v>102</v>
      </c>
    </row>
    <row r="62" spans="1:3">
      <c s="4" r="A62" t="s">
        <v>103</v>
      </c>
      <c s="6" r="B62" t="n">
        <v>0</v>
      </c>
      <c s="6" r="C62" t="n">
        <v>0</v>
      </c>
    </row>
    <row r="63" spans="1:3">
      <c s="4" r="A63" t="s">
        <v>104</v>
      </c>
      <c s="6" r="B63" t="n">
        <v>0</v>
      </c>
      <c s="6" r="C63" t="n">
        <v>0</v>
      </c>
    </row>
    <row r="64" spans="1:3">
      <c s="4" r="A64" t="s">
        <v>414</v>
      </c>
      <c s="6" r="B64" t="n">
        <v>0</v>
      </c>
      <c s="6" r="C64" t="n">
        <v>0</v>
      </c>
    </row>
    <row r="65" spans="1:3">
      <c s="4" r="A65" t="s">
        <v>415</v>
      </c>
      <c s="6" r="B65" t="n">
        <v>0</v>
      </c>
      <c s="6" r="C65" t="n">
        <v>0</v>
      </c>
    </row>
    <row r="66" spans="1:3">
      <c s="4" r="A66" t="s">
        <v>105</v>
      </c>
      <c s="6" r="C66" t="n">
        <v>0</v>
      </c>
    </row>
    <row r="67" spans="1:3">
      <c s="4" r="A67" t="s">
        <v>416</v>
      </c>
      <c s="6" r="B67" t="n">
        <v>0</v>
      </c>
    </row>
    <row r="68" spans="1:3">
      <c s="4" r="A68" t="s">
        <v>106</v>
      </c>
      <c s="6" r="B68" t="n">
        <v>0</v>
      </c>
      <c s="6" r="C68" t="n">
        <v>0</v>
      </c>
    </row>
    <row r="69" spans="1:3">
      <c s="3" r="A69" t="s">
        <v>107</v>
      </c>
    </row>
    <row r="70" spans="1:3">
      <c s="4" r="A70" t="s">
        <v>108</v>
      </c>
      <c s="6" r="B70" t="n">
        <v>-54</v>
      </c>
      <c s="6" r="C70" t="n">
        <v>-58</v>
      </c>
    </row>
    <row r="71" spans="1:3">
      <c s="4" r="A71" t="s">
        <v>417</v>
      </c>
      <c s="6" r="B71" t="n">
        <v>0</v>
      </c>
      <c s="6" r="C71" t="n">
        <v>0</v>
      </c>
    </row>
    <row r="72" spans="1:3">
      <c s="4" r="A72" t="s">
        <v>418</v>
      </c>
      <c s="6" r="B72" t="n">
        <v>0</v>
      </c>
    </row>
    <row r="73" spans="1:3">
      <c s="4" r="A73" t="s">
        <v>109</v>
      </c>
      <c s="6" r="B73" t="n">
        <v>5</v>
      </c>
      <c s="6" r="C73" t="n">
        <v>16</v>
      </c>
    </row>
    <row r="74" spans="1:3">
      <c s="4" r="A74" t="s">
        <v>110</v>
      </c>
      <c s="6" r="C74" t="n">
        <v>-529</v>
      </c>
    </row>
    <row r="75" spans="1:3">
      <c s="4" r="A75" t="s">
        <v>111</v>
      </c>
      <c s="6" r="C75" t="n">
        <v>0</v>
      </c>
    </row>
    <row r="76" spans="1:3">
      <c s="4" r="A76" t="s">
        <v>112</v>
      </c>
      <c s="6" r="B76" t="n">
        <v>0</v>
      </c>
      <c s="6" r="C76" t="n">
        <v>0</v>
      </c>
    </row>
    <row r="77" spans="1:3">
      <c s="4" r="A77" t="s">
        <v>113</v>
      </c>
      <c s="6" r="C77" t="n">
        <v>0</v>
      </c>
    </row>
    <row r="78" spans="1:3">
      <c s="4" r="A78" t="s">
        <v>419</v>
      </c>
      <c s="6" r="B78" t="n">
        <v>26</v>
      </c>
      <c s="6" r="C78" t="n">
        <v>515</v>
      </c>
    </row>
    <row r="79" spans="1:3">
      <c s="4" r="A79" t="s">
        <v>105</v>
      </c>
      <c s="6" r="B79" t="n">
        <v>0</v>
      </c>
    </row>
    <row r="80" spans="1:3">
      <c s="4" r="A80" t="s">
        <v>114</v>
      </c>
      <c s="6" r="B80" t="n">
        <v>-23</v>
      </c>
      <c s="6" r="C80" t="n">
        <v>-56</v>
      </c>
    </row>
    <row r="81" spans="1:3">
      <c s="4" r="A81" t="s">
        <v>115</v>
      </c>
      <c s="6" r="B81" t="n">
        <v>0</v>
      </c>
      <c s="6" r="C81" t="n">
        <v>0</v>
      </c>
    </row>
    <row r="82" spans="1:3">
      <c s="3" r="A82" t="s">
        <v>116</v>
      </c>
    </row>
    <row r="83" spans="1:3">
      <c s="4" r="A83" t="s">
        <v>420</v>
      </c>
      <c s="6" r="B83" t="n">
        <v>0</v>
      </c>
      <c s="6" r="C83" t="n">
        <v>0</v>
      </c>
    </row>
    <row r="84" spans="1:3">
      <c s="4" r="A84" t="s">
        <v>118</v>
      </c>
      <c s="6" r="B84" t="n">
        <v>0</v>
      </c>
      <c s="6" r="C84" t="n">
        <v>0</v>
      </c>
    </row>
    <row r="85" spans="1:3">
      <c s="4" r="A85" t="s">
        <v>119</v>
      </c>
      <c s="6" r="B85" t="n">
        <v>0</v>
      </c>
      <c s="6" r="C85" t="n">
        <v>0</v>
      </c>
    </row>
    <row r="86" spans="1:3">
      <c s="4" r="A86" t="s">
        <v>398</v>
      </c>
    </row>
    <row r="87" spans="1:3">
      <c s="3" r="A87" t="s">
        <v>401</v>
      </c>
    </row>
    <row r="88" spans="1:3">
      <c s="4" r="A88" t="s">
        <v>101</v>
      </c>
      <c s="6" r="B88" t="n">
        <v>51</v>
      </c>
      <c s="6" r="C88" t="n">
        <v>299</v>
      </c>
    </row>
    <row r="89" spans="1:3">
      <c s="3" r="A89" t="s">
        <v>102</v>
      </c>
    </row>
    <row r="90" spans="1:3">
      <c s="4" r="A90" t="s">
        <v>103</v>
      </c>
      <c s="6" r="B90" t="n">
        <v>-132</v>
      </c>
      <c s="6" r="C90" t="n">
        <v>-93</v>
      </c>
    </row>
    <row r="91" spans="1:3">
      <c s="4" r="A91" t="s">
        <v>104</v>
      </c>
      <c s="6" r="B91" t="n">
        <v>57</v>
      </c>
      <c s="6" r="C91" t="n">
        <v>50</v>
      </c>
    </row>
    <row r="92" spans="1:3">
      <c s="4" r="A92" t="s">
        <v>414</v>
      </c>
      <c s="6" r="B92" t="n">
        <v>-35</v>
      </c>
      <c s="6" r="C92" t="n">
        <v>-303</v>
      </c>
    </row>
    <row r="93" spans="1:3">
      <c s="4" r="A93" t="s">
        <v>415</v>
      </c>
      <c s="6" r="B93" t="n">
        <v>-9</v>
      </c>
      <c s="6" r="C93" t="n">
        <v>-117</v>
      </c>
    </row>
    <row r="94" spans="1:3">
      <c s="4" r="A94" t="s">
        <v>105</v>
      </c>
      <c s="6" r="C94" t="n">
        <v>20</v>
      </c>
    </row>
    <row r="95" spans="1:3">
      <c s="4" r="A95" t="s">
        <v>416</v>
      </c>
      <c s="6" r="B95" t="n">
        <v>6</v>
      </c>
    </row>
    <row r="96" spans="1:3">
      <c s="4" r="A96" t="s">
        <v>106</v>
      </c>
      <c s="6" r="B96" t="n">
        <v>-113</v>
      </c>
      <c s="6" r="C96" t="n">
        <v>-443</v>
      </c>
    </row>
    <row r="97" spans="1:3">
      <c s="3" r="A97" t="s">
        <v>107</v>
      </c>
    </row>
    <row r="98" spans="1:3">
      <c s="4" r="A98" t="s">
        <v>108</v>
      </c>
      <c s="6" r="B98" t="n">
        <v>-54</v>
      </c>
      <c s="6" r="C98" t="n">
        <v>-58</v>
      </c>
    </row>
    <row r="99" spans="1:3">
      <c s="4" r="A99" t="s">
        <v>417</v>
      </c>
      <c s="6" r="B99" t="n">
        <v>0</v>
      </c>
      <c s="6" r="C99" t="n">
        <v>0</v>
      </c>
    </row>
    <row r="100" spans="1:3">
      <c s="4" r="A100" t="s">
        <v>418</v>
      </c>
      <c s="6" r="B100" t="n">
        <v>0</v>
      </c>
    </row>
    <row r="101" spans="1:3">
      <c s="4" r="A101" t="s">
        <v>109</v>
      </c>
      <c s="6" r="B101" t="n">
        <v>0</v>
      </c>
      <c s="6" r="C101" t="n">
        <v>0</v>
      </c>
    </row>
    <row r="102" spans="1:3">
      <c s="4" r="A102" t="s">
        <v>110</v>
      </c>
      <c s="6" r="C102" t="n">
        <v>0</v>
      </c>
    </row>
    <row r="103" spans="1:3">
      <c s="4" r="A103" t="s">
        <v>111</v>
      </c>
      <c s="6" r="C103" t="n">
        <v>810</v>
      </c>
    </row>
    <row r="104" spans="1:3">
      <c s="4" r="A104" t="s">
        <v>112</v>
      </c>
      <c s="6" r="B104" t="n">
        <v>-4</v>
      </c>
      <c s="6" r="C104" t="n">
        <v>-14</v>
      </c>
    </row>
    <row r="105" spans="1:3">
      <c s="4" r="A105" t="s">
        <v>113</v>
      </c>
      <c s="6" r="C105" t="n">
        <v>-593</v>
      </c>
    </row>
    <row r="106" spans="1:3">
      <c s="4" r="A106" t="s">
        <v>419</v>
      </c>
      <c s="6" r="B106" t="n">
        <v>0</v>
      </c>
      <c s="6" r="C106" t="n">
        <v>0</v>
      </c>
    </row>
    <row r="107" spans="1:3">
      <c s="4" r="A107" t="s">
        <v>105</v>
      </c>
      <c s="6" r="B107" t="n">
        <v>-2</v>
      </c>
    </row>
    <row r="108" spans="1:3">
      <c s="4" r="A108" t="s">
        <v>114</v>
      </c>
      <c s="6" r="B108" t="n">
        <v>-60</v>
      </c>
      <c s="6" r="C108" t="n">
        <v>145</v>
      </c>
    </row>
    <row r="109" spans="1:3">
      <c s="4" r="A109" t="s">
        <v>115</v>
      </c>
      <c s="6" r="B109" t="n">
        <v>-4</v>
      </c>
      <c s="6" r="C109" t="n">
        <v>0</v>
      </c>
    </row>
    <row r="110" spans="1:3">
      <c s="3" r="A110" t="s">
        <v>116</v>
      </c>
    </row>
    <row r="111" spans="1:3">
      <c s="4" r="A111" t="s">
        <v>420</v>
      </c>
      <c s="6" r="B111" t="n">
        <v>-126</v>
      </c>
      <c s="6" r="C111" t="n">
        <v>1</v>
      </c>
    </row>
    <row r="112" spans="1:3">
      <c s="4" r="A112" t="s">
        <v>118</v>
      </c>
      <c s="6" r="B112" t="n">
        <v>502</v>
      </c>
      <c s="6" r="C112" t="n">
        <v>152</v>
      </c>
    </row>
    <row r="113" spans="1:3">
      <c s="4" r="A113" t="s">
        <v>119</v>
      </c>
      <c s="6" r="B113" t="n">
        <v>376</v>
      </c>
      <c s="6" r="C113" t="n">
        <v>153</v>
      </c>
    </row>
    <row r="114" spans="1:3">
      <c s="4" r="A114" t="s">
        <v>399</v>
      </c>
    </row>
    <row r="115" spans="1:3">
      <c s="3" r="A115" t="s">
        <v>401</v>
      </c>
    </row>
    <row r="116" spans="1:3">
      <c s="4" r="A116" t="s">
        <v>101</v>
      </c>
      <c s="6" r="B116" t="n">
        <v>198</v>
      </c>
      <c s="6" r="C116" t="n">
        <v>273</v>
      </c>
    </row>
    <row r="117" spans="1:3">
      <c s="3" r="A117" t="s">
        <v>102</v>
      </c>
    </row>
    <row r="118" spans="1:3">
      <c s="4" r="A118" t="s">
        <v>103</v>
      </c>
      <c s="6" r="B118" t="n">
        <v>-146</v>
      </c>
      <c s="6" r="C118" t="n">
        <v>-170</v>
      </c>
    </row>
    <row r="119" spans="1:3">
      <c s="4" r="A119" t="s">
        <v>104</v>
      </c>
      <c s="6" r="B119" t="n">
        <v>3</v>
      </c>
      <c s="6" r="C119" t="n">
        <v>2</v>
      </c>
    </row>
    <row r="120" spans="1:3">
      <c s="4" r="A120" t="s">
        <v>414</v>
      </c>
      <c s="6" r="B120" t="n">
        <v>0</v>
      </c>
      <c s="6" r="C120" t="n">
        <v>-229</v>
      </c>
    </row>
    <row r="121" spans="1:3">
      <c s="4" r="A121" t="s">
        <v>415</v>
      </c>
      <c s="6" r="B121" t="n">
        <v>0</v>
      </c>
      <c s="6" r="C121" t="n">
        <v>0</v>
      </c>
    </row>
    <row r="122" spans="1:3">
      <c s="4" r="A122" t="s">
        <v>105</v>
      </c>
      <c s="6" r="C122" t="n">
        <v>0</v>
      </c>
    </row>
    <row r="123" spans="1:3">
      <c s="4" r="A123" t="s">
        <v>416</v>
      </c>
      <c s="6" r="B123" t="n">
        <v>0</v>
      </c>
    </row>
    <row r="124" spans="1:3">
      <c s="4" r="A124" t="s">
        <v>106</v>
      </c>
      <c s="6" r="B124" t="n">
        <v>-143</v>
      </c>
      <c s="6" r="C124" t="n">
        <v>-397</v>
      </c>
    </row>
    <row r="125" spans="1:3">
      <c s="3" r="A125" t="s">
        <v>107</v>
      </c>
    </row>
    <row r="126" spans="1:3">
      <c s="4" r="A126" t="s">
        <v>108</v>
      </c>
      <c s="6" r="B126" t="n">
        <v>0</v>
      </c>
      <c s="6" r="C126" t="n">
        <v>-15</v>
      </c>
    </row>
    <row r="127" spans="1:3">
      <c s="4" r="A127" t="s">
        <v>417</v>
      </c>
      <c s="6" r="B127" t="n">
        <v>9</v>
      </c>
      <c s="6" r="C127" t="n">
        <v>117</v>
      </c>
    </row>
    <row r="128" spans="1:3">
      <c s="4" r="A128" t="s">
        <v>418</v>
      </c>
      <c s="6" r="B128" t="n">
        <v>-6</v>
      </c>
    </row>
    <row r="129" spans="1:3">
      <c s="4" r="A129" t="s">
        <v>109</v>
      </c>
      <c s="6" r="B129" t="n">
        <v>0</v>
      </c>
      <c s="6" r="C129" t="n">
        <v>0</v>
      </c>
    </row>
    <row r="130" spans="1:3">
      <c s="4" r="A130" t="s">
        <v>110</v>
      </c>
      <c s="6" r="C130" t="n">
        <v>0</v>
      </c>
    </row>
    <row r="131" spans="1:3">
      <c s="4" r="A131" t="s">
        <v>111</v>
      </c>
      <c s="6" r="C131" t="n">
        <v>0</v>
      </c>
    </row>
    <row r="132" spans="1:3">
      <c s="4" r="A132" t="s">
        <v>112</v>
      </c>
      <c s="6" r="B132" t="n">
        <v>-7</v>
      </c>
      <c s="6" r="C132" t="n">
        <v>-44</v>
      </c>
    </row>
    <row r="133" spans="1:3">
      <c s="4" r="A133" t="s">
        <v>113</v>
      </c>
      <c s="6" r="C133" t="n">
        <v>0</v>
      </c>
    </row>
    <row r="134" spans="1:3">
      <c s="4" r="A134" t="s">
        <v>419</v>
      </c>
      <c s="6" r="B134" t="n">
        <v>9</v>
      </c>
      <c s="6" r="C134" t="n">
        <v>17</v>
      </c>
    </row>
    <row r="135" spans="1:3">
      <c s="4" r="A135" t="s">
        <v>105</v>
      </c>
      <c s="6" r="B135" t="n">
        <v>0</v>
      </c>
    </row>
    <row r="136" spans="1:3">
      <c s="4" r="A136" t="s">
        <v>114</v>
      </c>
      <c s="6" r="B136" t="n">
        <v>5</v>
      </c>
      <c s="6" r="C136" t="n">
        <v>75</v>
      </c>
    </row>
    <row r="137" spans="1:3">
      <c s="4" r="A137" t="s">
        <v>115</v>
      </c>
      <c s="6" r="B137" t="n">
        <v>-13</v>
      </c>
      <c s="6" r="C137" t="n">
        <v>6</v>
      </c>
    </row>
    <row r="138" spans="1:3">
      <c s="3" r="A138" t="s">
        <v>116</v>
      </c>
    </row>
    <row r="139" spans="1:3">
      <c s="4" r="A139" t="s">
        <v>420</v>
      </c>
      <c s="6" r="B139" t="n">
        <v>47</v>
      </c>
      <c s="6" r="C139" t="n">
        <v>-43</v>
      </c>
    </row>
    <row r="140" spans="1:3">
      <c s="4" r="A140" t="s">
        <v>118</v>
      </c>
      <c s="6" r="B140" t="n">
        <v>148</v>
      </c>
      <c s="6" r="C140" t="n">
        <v>74</v>
      </c>
    </row>
    <row r="141" spans="1:3">
      <c s="4" r="A141" t="s">
        <v>119</v>
      </c>
      <c s="7" r="B141" t="n">
        <v>195</v>
      </c>
      <c s="7" r="C141" t="n">
        <v>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421</v>
      </c>
      <c s="2" r="B1" t="s">
        <v>422</v>
      </c>
      <c s="2" r="C1" t="s">
        <v>2</v>
      </c>
      <c s="2" r="D1" t="s">
        <v>27</v>
      </c>
    </row>
    <row r="2" spans="1:4">
      <c s="3" r="A2" t="s">
        <v>423</v>
      </c>
    </row>
    <row r="3" spans="1:4">
      <c s="4" r="A3" t="s">
        <v>424</v>
      </c>
      <c s="10" r="C3" t="n">
        <v>0.35</v>
      </c>
      <c s="10" r="D3" t="n">
        <v>0.35</v>
      </c>
    </row>
    <row r="4" spans="1:4">
      <c s="4" r="A4" t="s">
        <v>425</v>
      </c>
    </row>
    <row r="5" spans="1:4">
      <c s="3" r="A5" t="s">
        <v>423</v>
      </c>
    </row>
    <row r="6" spans="1:4">
      <c s="4" r="A6" t="s">
        <v>424</v>
      </c>
      <c s="10" r="B6" t="n">
        <v>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6"/>
    <col customWidth="1" max="5" min="5" width="46"/>
    <col customWidth="1" max="6" min="6" width="27"/>
  </cols>
  <sheetData>
    <row r="1" spans="1:6">
      <c s="1" r="A1" t="s">
        <v>123</v>
      </c>
      <c s="2" r="B1" t="s">
        <v>124</v>
      </c>
      <c s="2" r="C1" t="s">
        <v>125</v>
      </c>
      <c s="2" r="D1" t="s">
        <v>126</v>
      </c>
      <c s="2" r="E1" t="s">
        <v>127</v>
      </c>
      <c s="2" r="F1" t="s">
        <v>128</v>
      </c>
    </row>
    <row r="2" spans="1:6">
      <c s="4" r="A2" t="s">
        <v>129</v>
      </c>
      <c s="9" r="C2" t="n">
        <v>166.1</v>
      </c>
    </row>
    <row r="3" spans="1:6">
      <c s="4" r="A3" t="s">
        <v>130</v>
      </c>
      <c s="7" r="B3" t="n">
        <v>5610</v>
      </c>
      <c s="7" r="C3" t="n">
        <v>2185</v>
      </c>
      <c s="7" r="D3" t="n">
        <v>36</v>
      </c>
      <c s="7" r="E3" t="n">
        <v>-2219</v>
      </c>
      <c s="7" r="F3" t="n">
        <v>5608</v>
      </c>
    </row>
    <row r="4" spans="1:6">
      <c s="3" r="A4" t="s">
        <v>131</v>
      </c>
    </row>
    <row r="5" spans="1:6">
      <c s="4" r="A5" t="s">
        <v>46</v>
      </c>
      <c s="6" r="B5" t="n">
        <v>320</v>
      </c>
      <c s="6" r="F5" t="n">
        <v>320</v>
      </c>
    </row>
    <row r="6" spans="1:6">
      <c s="4" r="A6" t="s">
        <v>61</v>
      </c>
      <c s="6" r="B6" t="n">
        <v>12</v>
      </c>
      <c s="6" r="E6" t="n">
        <v>12</v>
      </c>
    </row>
    <row r="7" spans="1:6">
      <c s="4" r="A7" t="s">
        <v>132</v>
      </c>
      <c s="6" r="B7" t="n">
        <v>-57</v>
      </c>
      <c s="6" r="F7" t="n">
        <v>-57</v>
      </c>
    </row>
    <row r="8" spans="1:6">
      <c s="4" r="A8" t="s">
        <v>133</v>
      </c>
      <c s="6" r="B8" t="n">
        <v>6</v>
      </c>
      <c s="6" r="D8" t="n">
        <v>6</v>
      </c>
    </row>
    <row r="9" spans="1:6">
      <c s="4" r="A9" t="s">
        <v>134</v>
      </c>
      <c s="9" r="C9" t="n">
        <v>-2.3</v>
      </c>
    </row>
    <row r="10" spans="1:6">
      <c s="4" r="A10" t="s">
        <v>135</v>
      </c>
      <c s="6" r="B10" t="n">
        <v>-490</v>
      </c>
      <c s="7" r="C10" t="n">
        <v>-29</v>
      </c>
      <c s="6" r="F10" t="n">
        <v>-461</v>
      </c>
    </row>
    <row r="11" spans="1:6">
      <c s="4" r="A11" t="s">
        <v>136</v>
      </c>
      <c s="9" r="C11" t="n">
        <v>0.2</v>
      </c>
    </row>
    <row r="12" spans="1:6">
      <c s="4" r="A12" t="s">
        <v>137</v>
      </c>
      <c s="7" r="B12" t="n">
        <v>17</v>
      </c>
      <c s="7" r="C12" t="n">
        <v>21</v>
      </c>
      <c s="6" r="D12" t="n">
        <v>-4</v>
      </c>
    </row>
    <row r="13" spans="1:6">
      <c s="4" r="A13" t="s">
        <v>138</v>
      </c>
      <c s="6" r="B13" t="n">
        <v>164</v>
      </c>
      <c s="6" r="C13" t="n">
        <v>164</v>
      </c>
    </row>
    <row r="14" spans="1:6">
      <c s="4" r="A14" t="s">
        <v>139</v>
      </c>
      <c s="7" r="B14" t="n">
        <v>5418</v>
      </c>
      <c s="7" r="C14" t="n">
        <v>2177</v>
      </c>
      <c s="6" r="D14" t="n">
        <v>38</v>
      </c>
      <c s="6" r="E14" t="n">
        <v>-2207</v>
      </c>
      <c s="6" r="F14" t="n">
        <v>5410</v>
      </c>
    </row>
    <row r="15" spans="1:6">
      <c s="4" r="A15" t="s">
        <v>129</v>
      </c>
      <c s="9" r="C15" t="n">
        <v>166.1</v>
      </c>
    </row>
    <row r="16" spans="1:6">
      <c s="4" r="A16" t="s">
        <v>130</v>
      </c>
      <c s="6" r="B16" t="n">
        <v>5610</v>
      </c>
      <c s="7" r="C16" t="n">
        <v>2185</v>
      </c>
      <c s="6" r="D16" t="n">
        <v>36</v>
      </c>
      <c s="6" r="E16" t="n">
        <v>-2219</v>
      </c>
      <c s="6" r="F16" t="n">
        <v>5608</v>
      </c>
    </row>
    <row r="17" spans="1:6">
      <c s="4" r="A17" t="s">
        <v>140</v>
      </c>
      <c s="6" r="C17" t="n">
        <v>153</v>
      </c>
    </row>
    <row r="18" spans="1:6">
      <c s="4" r="A18" t="s">
        <v>141</v>
      </c>
      <c s="6" r="B18" t="n">
        <v>4796</v>
      </c>
      <c s="7" r="C18" t="n">
        <v>2058</v>
      </c>
      <c s="6" r="D18" t="n">
        <v>43</v>
      </c>
      <c s="6" r="E18" t="n">
        <v>-1477</v>
      </c>
      <c s="6" r="F18" t="n">
        <v>4172</v>
      </c>
    </row>
    <row r="19" spans="1:6">
      <c s="3" r="A19" t="s">
        <v>131</v>
      </c>
    </row>
    <row r="20" spans="1:6">
      <c s="4" r="A20" t="s">
        <v>46</v>
      </c>
      <c s="6" r="B20" t="n">
        <v>540</v>
      </c>
      <c s="6" r="F20" t="n">
        <v>540</v>
      </c>
    </row>
    <row r="21" spans="1:6">
      <c s="4" r="A21" t="s">
        <v>61</v>
      </c>
      <c s="6" r="B21" t="n">
        <v>-4</v>
      </c>
      <c s="6" r="E21" t="n">
        <v>-4</v>
      </c>
    </row>
    <row r="22" spans="1:6">
      <c s="4" r="A22" t="s">
        <v>132</v>
      </c>
      <c s="6" r="B22" t="n">
        <v>-54</v>
      </c>
      <c s="6" r="F22" t="n">
        <v>-54</v>
      </c>
    </row>
    <row r="23" spans="1:6">
      <c s="4" r="A23" t="s">
        <v>133</v>
      </c>
      <c s="6" r="B23" t="n">
        <v>6</v>
      </c>
      <c s="6" r="D23" t="n">
        <v>6</v>
      </c>
    </row>
    <row r="24" spans="1:6">
      <c s="4" r="A24" t="s">
        <v>137</v>
      </c>
      <c s="7" r="B24" t="n">
        <v>6</v>
      </c>
      <c s="7" r="C24" t="n">
        <v>7</v>
      </c>
      <c s="6" r="D24" t="n">
        <v>-1</v>
      </c>
    </row>
    <row r="25" spans="1:6">
      <c s="4" r="A25" t="s">
        <v>142</v>
      </c>
      <c s="6" r="B25" t="n">
        <v>153</v>
      </c>
      <c s="6" r="C25" t="n">
        <v>153</v>
      </c>
    </row>
    <row r="26" spans="1:6">
      <c s="4" r="A26" t="s">
        <v>143</v>
      </c>
      <c s="7" r="B26" t="n">
        <v>5290</v>
      </c>
      <c s="7" r="C26" t="n">
        <v>2065</v>
      </c>
      <c s="7" r="D26" t="n">
        <v>48</v>
      </c>
      <c s="7" r="E26" t="n">
        <v>-1481</v>
      </c>
      <c s="7" r="F26" t="n">
        <v>46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INTERIM CONSOLIDATED STATEMENTS</vt:lpstr>
      <vt:lpstr>INTERIM CONSOLIDATED STATEMENT3</vt:lpstr>
      <vt:lpstr>INTERIM CONSOLIDATED BALANCE SH</vt:lpstr>
      <vt:lpstr>INTERIM CONSOLIDATED STATEMENT5</vt:lpstr>
      <vt:lpstr>INTERIM CONSOLIDATED STATEMENT6</vt:lpstr>
      <vt:lpstr>Basis of Presentation</vt:lpstr>
      <vt:lpstr>Accounting Changes</vt:lpstr>
      <vt:lpstr>Changes in Accumulated Other Co</vt:lpstr>
      <vt:lpstr>Gain on Sale of Properties</vt:lpstr>
      <vt:lpstr>Other Income and Charges</vt:lpstr>
      <vt:lpstr>Income Taxes</vt:lpstr>
      <vt:lpstr>Earnings Per Share</vt:lpstr>
      <vt:lpstr>Shareholders' Equity</vt:lpstr>
      <vt:lpstr>Financial Instruments</vt:lpstr>
      <vt:lpstr>Stock-Based Compensation</vt:lpstr>
      <vt:lpstr>Pensions and Other Benefits</vt:lpstr>
      <vt:lpstr>Contingencies</vt:lpstr>
      <vt:lpstr>Condensed Consolidating Financi</vt:lpstr>
      <vt:lpstr>Subsequent Event</vt:lpstr>
      <vt:lpstr>Basis of Presentation (Policies</vt:lpstr>
      <vt:lpstr>Changes in Accumulated Other 22</vt:lpstr>
      <vt:lpstr>Other Income and Charges (Table</vt:lpstr>
      <vt:lpstr>Income Taxes (Tables)</vt:lpstr>
      <vt:lpstr>Earnings Per Share (Tables)</vt:lpstr>
      <vt:lpstr>Shareholders' Equity (Tables)</vt:lpstr>
      <vt:lpstr>Stock-Based Compensation (Table</vt:lpstr>
      <vt:lpstr>Pensions and Other Benefits (Ta</vt:lpstr>
      <vt:lpstr>Condensed Consolidating Finan29</vt:lpstr>
      <vt:lpstr>Changes in Accumulated Other 30</vt:lpstr>
      <vt:lpstr>Changes in Accumulated Other 31</vt:lpstr>
      <vt:lpstr>Gain on Sale of Properties - Ga</vt:lpstr>
      <vt:lpstr>Gain on Sale of Properties - 33</vt:lpstr>
      <vt:lpstr>Other Income and Charges (Detai</vt:lpstr>
      <vt:lpstr>Income Taxes - Summary of Incom</vt:lpstr>
      <vt:lpstr>Income Taxes - Narrative (Detai</vt:lpstr>
      <vt:lpstr>Earnings Per Share - Narrative </vt:lpstr>
      <vt:lpstr>Earnings Per Share - Number of </vt:lpstr>
      <vt:lpstr>Shareholders Equity - Narrative</vt:lpstr>
      <vt:lpstr>Shareholders' Equity - Activiti</vt:lpstr>
      <vt:lpstr>Financial Instruments (Details)</vt:lpstr>
      <vt:lpstr>Stock-Based Compensation - Narr</vt:lpstr>
      <vt:lpstr>Stock-Based Compensation - Weig</vt:lpstr>
      <vt:lpstr>Pensions and Other Benefits - N</vt:lpstr>
      <vt:lpstr>Pensions and Other Benefits -45</vt:lpstr>
      <vt:lpstr>Contingencies - Legal Proceedin</vt:lpstr>
      <vt:lpstr>Contingencies - Environmental L</vt:lpstr>
      <vt:lpstr>Condensed Consolidating Finan48</vt:lpstr>
      <vt:lpstr>Condensed Consolidating Finan49</vt:lpstr>
      <vt:lpstr>Condensed Consolidating Finan50</vt:lpstr>
      <vt:lpstr>Condensed Consolidating Finan5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3:43:40Z</dcterms:created>
  <dcterms:modified xmlns:dcterms="http://purl.org/dc/terms/" xmlns:xsi="http://www.w3.org/2001/XMLSchema-instance" xsi:type="dcterms:W3CDTF">2016-04-20T13:43:40Z</dcterms:modified>
  <dc:title xmlns:dc="http://purl.org/dc/elements/1.1/">Untitled</dc:title>
  <dc:description xmlns:dc="http://purl.org/dc/elements/1.1/"/>
  <dc:subject xmlns:dc="http://purl.org/dc/elements/1.1/"/>
  <cp:keywords/>
  <cp:category/>
</cp:coreProperties>
</file>